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Recognition and Allow"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onvertible 3.75% Senior Notes" sheetId="14" state="visible" r:id="rId14"/>
    <sheet xmlns:r="http://schemas.openxmlformats.org/officeDocument/2006/relationships" name="Goodwill and Intangible Asse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Legal and U.S. Regulatory Proc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s, Recognition and All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Convertible 3.75% Senior Notes " sheetId="26" state="visible" r:id="rId26"/>
    <sheet xmlns:r="http://schemas.openxmlformats.org/officeDocument/2006/relationships" name="Goodwill and Intangible Assets " sheetId="27" state="visible" r:id="rId27"/>
    <sheet xmlns:r="http://schemas.openxmlformats.org/officeDocument/2006/relationships" name="Stock-Based Compensation (Table" sheetId="28" state="visible" r:id="rId28"/>
    <sheet xmlns:r="http://schemas.openxmlformats.org/officeDocument/2006/relationships" name="Accrued Expenses (Tables)" sheetId="29" state="visible" r:id="rId29"/>
    <sheet xmlns:r="http://schemas.openxmlformats.org/officeDocument/2006/relationships" name="Organization and Business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nues, Recognition and All35" sheetId="35" state="visible" r:id="rId35"/>
    <sheet xmlns:r="http://schemas.openxmlformats.org/officeDocument/2006/relationships" name="Revenues, Recognition and All36" sheetId="36" state="visible" r:id="rId36"/>
    <sheet xmlns:r="http://schemas.openxmlformats.org/officeDocument/2006/relationships" name="Revenues, Recognition and All37" sheetId="37" state="visible" r:id="rId37"/>
    <sheet xmlns:r="http://schemas.openxmlformats.org/officeDocument/2006/relationships" name="Revenues, Recognition and All38"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Convertible 3.75% Senior Note42" sheetId="42" state="visible" r:id="rId42"/>
    <sheet xmlns:r="http://schemas.openxmlformats.org/officeDocument/2006/relationships" name="Convertible 3.75% Senior Note43" sheetId="43" state="visible" r:id="rId43"/>
    <sheet xmlns:r="http://schemas.openxmlformats.org/officeDocument/2006/relationships" name="Convertible 3.75% Senior Note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Stock-Based Compensation (Detai"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Income Taxes (Details Textual)" sheetId="56" state="visible" r:id="rId56"/>
    <sheet xmlns:r="http://schemas.openxmlformats.org/officeDocument/2006/relationships" name="Accrued Expenses (Details)" sheetId="57" state="visible" r:id="rId57"/>
    <sheet xmlns:r="http://schemas.openxmlformats.org/officeDocument/2006/relationships" name="Legal and U.S. Regulatory Pro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8</t>
  </si>
  <si>
    <t>May 11, 2018</t>
  </si>
  <si>
    <t>Document And Entity Information [Abstract]</t>
  </si>
  <si>
    <t>Entity Registrant Name</t>
  </si>
  <si>
    <t>Teligent, Inc.</t>
  </si>
  <si>
    <t>Entity Central Index Key</t>
  </si>
  <si>
    <t>Document Period End Date</t>
  </si>
  <si>
    <t>Mar. 31,
		2018</t>
  </si>
  <si>
    <t>Entity Filer Category</t>
  </si>
  <si>
    <t>Accelerated Filer</t>
  </si>
  <si>
    <t>Document Fiscal Period Focus</t>
  </si>
  <si>
    <t>Q1</t>
  </si>
  <si>
    <t>Current Fiscal Year End Date</t>
  </si>
  <si>
    <t>--12-31</t>
  </si>
  <si>
    <t>Document Fiscal Year Focus</t>
  </si>
  <si>
    <t>Document Type</t>
  </si>
  <si>
    <t>10-Q</t>
  </si>
  <si>
    <t>Amendment Flag</t>
  </si>
  <si>
    <t>false</t>
  </si>
  <si>
    <t>Trading Symbol</t>
  </si>
  <si>
    <t>TLGT</t>
  </si>
  <si>
    <t>Entity Common Stock, Shares Outstanding</t>
  </si>
  <si>
    <t>CONDENSED CONSOLIDATED BALANCE SHEETS - USD ($) $ in Thousands</t>
  </si>
  <si>
    <t>Dec. 31, 2017</t>
  </si>
  <si>
    <t>[1]</t>
  </si>
  <si>
    <t>Current assets:</t>
  </si>
  <si>
    <t>Cash and cash equivalents</t>
  </si>
  <si>
    <t>Accounts receivable, net</t>
  </si>
  <si>
    <t>Inventories</t>
  </si>
  <si>
    <t>Prepaid expenses and other receivables</t>
  </si>
  <si>
    <t>Total current assets</t>
  </si>
  <si>
    <t>Property, plant and equipment, net</t>
  </si>
  <si>
    <t>Intangible assets, net</t>
  </si>
  <si>
    <t>Goodwill</t>
  </si>
  <si>
    <t>Other</t>
  </si>
  <si>
    <t>Total assets</t>
  </si>
  <si>
    <t>Current liabilities:</t>
  </si>
  <si>
    <t>Accounts payable</t>
  </si>
  <si>
    <t>Accrued expenses</t>
  </si>
  <si>
    <t>Total current liabilities</t>
  </si>
  <si>
    <t>Convertible 3.75% senior notes, net of debt discount and debt issuance costs (face of $143,750)</t>
  </si>
  <si>
    <t>Deferred tax liability</t>
  </si>
  <si>
    <t>Total liabilities</t>
  </si>
  <si>
    <t>Commitments and Contingencies</t>
  </si>
  <si>
    <t xml:space="preserve"> </t>
  </si>
  <si>
    <t>Stockholders’ equity:</t>
  </si>
  <si>
    <t>Common stock, $0.01 par value, 100,000,000 shares authorized; 53,496,889 and 53,400,281 shares issued and outstanding as of March 31, 2018 and December 31, 2017, respectively</t>
  </si>
  <si>
    <t>Additional paid-in capital</t>
  </si>
  <si>
    <t>Accumulated deficit</t>
  </si>
  <si>
    <t>Accumulated other comprehensive loss</t>
  </si>
  <si>
    <t>Total stockholders’ equity</t>
  </si>
  <si>
    <t>Total liabilities and stockholders' equity</t>
  </si>
  <si>
    <t>Derived from the audited December 31, 2017 financial statements</t>
  </si>
  <si>
    <t>CONDENSED CONSOLIDATED BALANCE SHEETS (Parenthetical) - USD ($)</t>
  </si>
  <si>
    <t>Common stock, par value (in dollars per share)</t>
  </si>
  <si>
    <t>Common stock, shares authorized (in shares)</t>
  </si>
  <si>
    <t>Common stock, shares issued (in shares)</t>
  </si>
  <si>
    <t>Common stock, shares outstanding (in shares)</t>
  </si>
  <si>
    <t>Convertible Notes Payable</t>
  </si>
  <si>
    <t>Stated interest rate</t>
  </si>
  <si>
    <t>3.75%</t>
  </si>
  <si>
    <t>Face amount of the Notes</t>
  </si>
  <si>
    <t>CONDENSED CONSOLIDATED STATEMENTS OF OPERATIONS - USD ($) $ in Thousands</t>
  </si>
  <si>
    <t>Mar. 31, 2017</t>
  </si>
  <si>
    <t>Revenues:</t>
  </si>
  <si>
    <t>Revenue, net</t>
  </si>
  <si>
    <t>Costs and expenses:</t>
  </si>
  <si>
    <t>Cost of revenues</t>
  </si>
  <si>
    <t>Selling, general and administrative expenses</t>
  </si>
  <si>
    <t>Product development and research expenses</t>
  </si>
  <si>
    <t>Total costs and expenses</t>
  </si>
  <si>
    <t>Operating income (loss)</t>
  </si>
  <si>
    <t>Other Income (Expense):</t>
  </si>
  <si>
    <t>Foreign currency exchange gain</t>
  </si>
  <si>
    <t>Interest and other expense, net</t>
  </si>
  <si>
    <t>(Loss) income before income tax expense</t>
  </si>
  <si>
    <t>Income tax expense</t>
  </si>
  <si>
    <t>Net (loss) income attributable to common shareholders</t>
  </si>
  <si>
    <t>Basic and diluted (loss) income per share (in dollars per share)</t>
  </si>
  <si>
    <t>Weighted average shares of common stock outstanding:</t>
  </si>
  <si>
    <t>Basic and diluted shares (in shares)</t>
  </si>
  <si>
    <t>CONDENSED CONSOLIDATED STATEMENTS OF COMPREHENSIVE INCOME (LOSS) - USD ($) $ in Thousands</t>
  </si>
  <si>
    <t>Statement of Comprehensive Income [Abstract]</t>
  </si>
  <si>
    <t>Net (loss) income</t>
  </si>
  <si>
    <t>Other comprehensive loss, net of tax;</t>
  </si>
  <si>
    <t>Foreign currency translation adjustment</t>
  </si>
  <si>
    <t>Other comprehensive loss</t>
  </si>
  <si>
    <t>Comprehensive (loss) income</t>
  </si>
  <si>
    <t>CONDENSED CONSOLIDATED STATEMENT OF STOCKHOLDERS' EQUITY - 3 months ended Mar. 31, 2018 - USD ($) $ in Thousands</t>
  </si>
  <si>
    <t>Total</t>
  </si>
  <si>
    <t>Common Stock</t>
  </si>
  <si>
    <t>Additional Paid-in Capital</t>
  </si>
  <si>
    <t>Accumulated Other Comprehensive Loss</t>
  </si>
  <si>
    <t>Accumulated Deficit</t>
  </si>
  <si>
    <t>Balance (in shares) at Dec. 31, 2017</t>
  </si>
  <si>
    <t>Balance at Dec. 31, 2017</t>
  </si>
  <si>
    <t>Increase (Decrease) in Stockholders' Equity [Roll Forward]</t>
  </si>
  <si>
    <t>Stock based compensation expense</t>
  </si>
  <si>
    <t>Issuance of stock for vested restricted stock units (in shares)</t>
  </si>
  <si>
    <t>Issuance of stock for vested restricted stock units</t>
  </si>
  <si>
    <t>Cumulative translation adjustment</t>
  </si>
  <si>
    <t>Net loss</t>
  </si>
  <si>
    <t>Balance (in shares) at Mar. 31, 2018</t>
  </si>
  <si>
    <t>Balance at Mar. 31, 2018</t>
  </si>
  <si>
    <t>CONDENSED CONSOLIDATED STATEMENTS OF CASH FLOWS - USD ($) $ in Thousands</t>
  </si>
  <si>
    <t>Cash flows from operating activities:</t>
  </si>
  <si>
    <t>Reconciliation of net loss to net cash (used in) provided by operating activities</t>
  </si>
  <si>
    <t>Depreciation and amortization of fixed assets</t>
  </si>
  <si>
    <t>Provision for write down of inventory</t>
  </si>
  <si>
    <t>Stock based compensation</t>
  </si>
  <si>
    <t>Amortization of debt issuance costs</t>
  </si>
  <si>
    <t>Amortization of intangibles</t>
  </si>
  <si>
    <t>Amortization of debt discount on convertible 3.75% senior notes</t>
  </si>
  <si>
    <t>Loss on impairment</t>
  </si>
  <si>
    <t>Changes in operating assets and liabilities</t>
  </si>
  <si>
    <t>Accounts receivable</t>
  </si>
  <si>
    <t>Prepaid expenses and other current receivables</t>
  </si>
  <si>
    <t>Other assets</t>
  </si>
  <si>
    <t>Accounts payable and accrued expenses</t>
  </si>
  <si>
    <t>Net cash used in operating activities</t>
  </si>
  <si>
    <t>Cash flows from investing activities:</t>
  </si>
  <si>
    <t>Capital expenditures</t>
  </si>
  <si>
    <t>Net cash used in investing activities</t>
  </si>
  <si>
    <t>Cash flows from financing activities:</t>
  </si>
  <si>
    <t>Proceeds from exercise of common stock options</t>
  </si>
  <si>
    <t>Net cash provided by financing activities</t>
  </si>
  <si>
    <t>Effect of exchange rate on cash and cash equivalents</t>
  </si>
  <si>
    <t>Net decrease in cash, cash equivalents and restricted cash</t>
  </si>
  <si>
    <t>Cash, cash equivalents and restricted cash at beginning of period</t>
  </si>
  <si>
    <t>Cash, cash equivalents and restricted cash at end of period</t>
  </si>
  <si>
    <t>Supplemental Cash flow information:</t>
  </si>
  <si>
    <t>Cash payments for income taxes</t>
  </si>
  <si>
    <t>Non cash investing and financing transactions:</t>
  </si>
  <si>
    <t>Acquisition of capital expenditures in accounts payable and accrued expenses</t>
  </si>
  <si>
    <t>Capitalized interest in capital expenditures</t>
  </si>
  <si>
    <t>Capitalized stock compensation in capital expenditures</t>
  </si>
  <si>
    <t>CONDENSED CONSOLIDATED STATEMENTS OF CASH FLOWS (Parenthetical)</t>
  </si>
  <si>
    <t>Senior Notes</t>
  </si>
  <si>
    <t>Organization and Business</t>
  </si>
  <si>
    <t>Organization, Consolidation and Presentation of Financial Statements [Abstract]</t>
  </si>
  <si>
    <t>Nature of the Business and Liquidity</t>
  </si>
  <si>
    <t>Nature of the Business and Liquidity Nature of the Business Teligent, Inc. and its subsidiaries (collectively the “Company”), is a specialty generic pharmaceutical company. Our mission is to become a leader in the specialty generic pharmaceutical market in alternate dosage forms. Under our own label, we currently market and sell generic topical and generic and branded generic injectable pharmaceutical products in the United States and Canada. In the United States, we currently market 26 generic topical pharmaceutical products and four branded generic injectable pharmaceutical products. In Canada, we sell over 30 generic and branded generic injectable products and medical devices. Generic pharmaceutical products are bioequivalent to their brand name counterparts. We also provide contract manufacturing services to the pharmaceutical, over-the-counter ("OTC"), and cosmetic markets. We operate our business under one segment. Our common stock is traded on the NASDAQ Global Select Market under the trading symbol “TLGT.” Our principal executive office, laboratories and manufacturing facilities are located at 105 Lincoln Avenue, Buena, New Jersey. We have additional offices located in Iselin, New Jersey, Toronto, Canada, and Tallinn, Estonia. Liquidity Our liquidity needs have typically arisen from the funding of our manufacturing facility, research and development programs and the launch of new products. In the past, we have met these cash requirements through cash inflows from operations, working capital management, and proceeds from our "2019 Notes." For the three months ended March 31, 2018 , we had a net loss of $4.8 million and cash outflows of $13.6 million . The reduction of cash from year end of $13.6 million was largely due to the Company's continued investment in the Company's new manufacturing facility, along with additional purchases of capital expenditures of $4.1 million and the decrease in accounts payable and accrued expenses of $11.8 million , largely related to the timing of significant payments directly related to the Company's manufacturing expansion project. In order to continue normal business operations and execution of the Company’s growth strategy, the Company will need to exercise its ability to significantly defer or reduce planned discretionary investments in research and development and capital projects or seek other financing alternatives. Other financing alternatives may include raising additional capital through the sale of its equity, a strategic alliance with a third party or securing debt. If additional acquisition and growth opportunities arise, external financing will be required. On May 4, 2018, the Company filed Form S-3 under the Securities Act of 1933. The S-3 registration allows the Company to issue, from time to time and at prices to be determined at or prior to the offering, up to $50 million of any combination of the securities described in the prospectus, either individually or in units should the need to raise cash arise. However, there can be no assurance that a strategic alliance, future equity or debt financing will be available on terms acceptable to the Company, or at all. The Board and Management intend to exercise all options available in order to enable the Company to support its current operations and growth strategy beyond May 2019. Additional information is provided under Note 12. Out of Period Adjustments In the first quarter of 2018, the Company recorded net adjustments of $0.2 million related to prior periods. The net impact of the adjustments on any prior annual or interim periods financial statements was not significant. The individual financial statement items that were impacted were comprised of a $0.8 million reduction of the Company’s cost of revenues and an increase in the sales return reserve of $0.6 million .</t>
  </si>
  <si>
    <t>Summary of Significant Accounting Policies</t>
  </si>
  <si>
    <t>Accounting Policies [Abstract]</t>
  </si>
  <si>
    <t>Summary of Significant Accounting Policie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Actual results could differ from those estimates.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is included within other assets on the Condensed Consolidated Balance Sheet. The Company also presents restricted cash with cash and cash equivalents in the Condensed Consolidated Statement of Cash Flows. The following table provides a reconciliation of cash and cash equivalents and restricted cash reported in the Consolidated Balance Sheet to the total amounts in the Consolidated Statement of Cash Flows as follows (in thousands): March 31, 2018 December 31, 2017 March 31, 2017 December 31, 2016 Cash and cash equivalents $ 12,762 $ 26,692 $ 59,478 $ 66,006 Restricted cash in other assets 473 473 475 475 Cash, cash equivalents and restricted cash in the statement of cash flows $ 13,235 $ 27,165 $ 59,953 $ 66,481 Stock 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 Fair Value of Financial Instruments The carrying amounts of cash and cash equivalents, trade receivables, notes payable, accounts payable and other accrued liabilities at March 31, 2018 approximate their fair value for all periods presented. As of March 31, 2018 , the net carrying value of the Notes (discussed in Note 6) was approximately $123.6 million compared to their face value of $143.75 million . However, this variance is due to the conversion feature in the Notes rather than to changes in market interest rates. The Notes carry a fixed interest rate and therefore do not subject the Company to interest rate risk. In April 2018, the Company announced it had entered into separate, privately negotiated exchange agreements with certain holders of Teligent’s 3.75% Senior Convertible Notes due 2019 (see Note 12). Earnings (Loss) Per Share Basic (loss) earnings per share of common stock is computed based on the weighted average number of shares of common stock outstanding during the period. Diluted (loss) earnings per share of common stock is computed using the weighted average number of shares of common stock and potential dilutive common stock equivalents outstanding during the period. Potential dilutive common stock equivalents include shares issuable upon the conversion of the Notes, the exercise of options, and the vesting of restricted stock units ("RSU's"). For the three months ended March 31, 2018 , the potential dilutive common stock equivalents have been excluded from the computation of diluted loss per share, as their effect would have been anti-dilutive. (in thousands except shares and per share data) Three months ended March 31, 2018 2017 Basic (loss) earnings per share computation: Net (loss) earnings - basic and diluted $ (4,802 ) $ 831 Weighted average common shares - basic and diluted 53,458,513 53,195,580 Basic and diluted (loss) earnings per share $ (0.09 ) $ 0.02 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See more detailed information in Note 3.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densed Consolidated Balance Sheet, Condensed Consolidated Statement of Operations, and Condense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The new revenue standard also provides additional clarity on the balance sheet classification of the Company's provisions for estimated sales returns and allowances. This resulted in reclassification of certain amounts previously reflected as accrued expenses to reductions in accounts receivable. See more detailed information in Note 3. Property, Plant and Equipment 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 Concentration of Credit Risk Major customers of the Company are defined as those constituting greater than 10% of our total revenue. For the three months ended March 31, 2018 , three of the Company’s customers accounted for 59% of the Company’s revenue, consisting of 38% , 11% , and 10% , respectively. For the three months ended March 31, 2017 , three of the Company’s customers accounted for 58% of the Company’s revenue, consisting of 13% , 27% and 18% , respectively. Accounts receivable related to the Company’s major customers comprised 52% of all accounts receivable as of March 31, 2018 , and 94% of all accounts receivable as of March 31, 2017 . This decrease is a result of the adoption of ASC 606, “Revenue from Contracts with Customers.” The loss of one or more of these major customers could have a significant impact on our revenues and harm our business and results of operations . For the three months ended March 31, 2018 , domestic net revenues were $10.2 million and foreign net revenues were $4.3 million . As of March 31, 2018 , domestic assets were $115.9 million and foreign assets were $65.2 million . For the three months ended March 31, 2017 , domestic net revenues were $16.9 million and foreign net revenues were $3.0 million . As of March 31, 2017 , domestic assets were $125.5 million and foreign assets were $64.8 million .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Foreign currency exchange gain line item under the Other income (expense), net section of the Income Statement. Debt Issuance Costs Expenses related to debt financing activities are capitalized and amortized on an effective interest method, over the term of the loan. See detailed amounts per year in Note 6.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 Reclassification Certain prior year amounts were reclassified to conform to current year presentation. Adoption of Other Recent Accounting Pronouncements In November 2016, the FASB issued ASU 2016-18, Statement of Cash Flows (Topic 230): "Restricted Cash (a consensus of the FASB Emerging Issues Task Force)". The update addresses the diversity in the industry with respect to classification and presentation of changes in restricted cash on the statement of cash flows. These amendments require that a statement of cash flows explain the restricted cash change during the period in the total of cash, cash equivalents, and amounts generally described as restricted cash or restricted cash equivalents. It affects those reporting entities that are required to evaluate whether they should consolidate a variable interest entity "VIE". The amendments in this update were effective for fiscal years beginning after December 15, 2017 for public business entities, including interim periods within those fiscal years. For the Company, the amendments were effective January 1, 2018. The Company's adoption of this ASU, effective January 1, 2018, did not have a significant impact on its consolidated financial statement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were effective for public companies for annual periods beginning after December 15, 2017, including interim periods within those annual periods. The Company's adoption of this ASU, effective January 1, 2018, did not have a significant impact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s adoption of this ASU, effective January 1, 2018, did not have a significant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were effective at the same time as the amendments in ASU 2014-09. Therefore, for the Company, the amendments we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currently expect to enter into any such nonfinancial asset or ownership interest in its consolidated subsidiaries agreements but will refer to the guidance in ASU 2017-05 should that occur. The Company's adoption of this ASU, effective January 1, 2018, did not have any significant impact on its consolidated financial statements.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Company, the amendments were effective January 1, 2018. The Company has not made any changes to the terms or conditions of share-based payment awards but will refer to the guidance in ASU 2017-09 should that occur. The Company's adoption of this ASU, effective January 1, 2018, did not have a significant impact on its consolidated financial statements. Recently Issued Accounting Pronouncement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t>
  </si>
  <si>
    <t>Revenues, Recognition and Allowances</t>
  </si>
  <si>
    <t>Revenue from Contract with Customer [Abstract]</t>
  </si>
  <si>
    <t xml:space="preserve"> Revenues, Recognition and Allowances Revenue Recognition As of January 1, 2018, the Company adopted the ASC 606 guidance for revenue recognition for contracts, using the modified retrospective method. The implementation of this guidance had no material impact on the measurement or recognition of revenue from customer contracts of prior periods. Upon adoption of this new guidance, the Company recognizes revenue using the following five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The table below summarizes the affect of the adoption of ASC 606 on the Company's Condensed Consolidated Balance Sheet as of March 31, 2018 : As Reported Balance Without Adoption of New Revenue Standard Effect of Change Higher/(Lower) ASSETS Current assets: Accounts receivable, net $ 13,415 $ 16,684 $ (3,269 ) LIABILITIES AND STOCKHOLDERS’ EQUITY Current liabilities: Accrued expenses $ 11,138 $ 14,407 $ (3,269 ) The table below summarizes the affect of the adoption of ASC 606 on the Company's Condensed Consolidated Statement of Operations as of March 31, 2018 : As Reported Balance Without Adoption of New Revenue Standard Effect of Change Higher/(Lower) Revenue, net $ 14,545 $ 15,180 $ (635 ) Cost of revenue $ 9,325 $ 9,960 $ (635 )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llectively, sales returns and allowances or “SRA”). Contract Manufacturing Sales The Company recognizes revenue for contract manufacturing sales upon transfer of control of a product to a customer, which is generally upon shipment of products. However, with the new adoption of revenue recognition for contracts, the Company recognizes the revenue over time, rather than upon shipment. These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Product sales, net in the Company's Condensed Consolidated Statement of Operations. Research and Development Services and Other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and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s by Transaction Type The Company operates in one reportable segment and, therefore, the results of the Company's operations are reported on a consolidated basis for purposes of segment reporting, consistent with internal management reporting for the chief decision makers. Net Sales (in thousands) for the three months ended March 31, 2018 and 2017 were as follows (prior-period amounts are not adjusted under the modified-retrospective method of adoption): Three months ended March 31, 2018 2017 Company product sales $ 13,236 $ 16,436 Contract manufacturing sales 1,298 3,417 Research and development services and other income 11 38 Revenue, net $ 14,545 $ 19,891 Disaggregated information for the Company product sales revenue has been recognized in the accompanying unaudited interim Condensed Consolidated Statements of Operations is presented below according to contract type (in thousands): Three months ended March 31, Company Product Sales 2018 2017 Topical $ 7,908 $ 8,948 Injectables 5,328 7,488 Total $ 13,236 $ 16,436 In the three months ended March 31, 2018 , Company did not incur, and therefore did not defer, any material incremental costs to obtain contracts. Sales Returns and Allowances As is customary in the pharmaceutical industry, the Company’s product sales are subject to a variety of deductions including chargebacks, rebates, cash discounts, other allowances, and returns. Product sales are recorded net of accruals for SRA, which are established at the time of sale. The Company analyzes the adequacy of its accruals for SRA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SRA reserves to ensure that its financial statements are fairly stated. These include periodic reviews of customer inventory data, customer contract programs, subsequent actual payment experience, and product pricing trends to analyze and validate the SRA reserves. Net Company product revenue of $13.2 million and $16.4 million for the three months ended March 31, 2018 and 2017 , respectively, are included in product sales, net in the Condensed Consolidated Statements of Operations. Accounts receivable are presented net of SRA balances of $24.7 million and $27.9 million at March 31, 2018 and 2017 , respectively. Accounts payable and accrued expenses include $0.1 million and $4.0 million at March 31, 2018 and 2017 , respectively, for certain fees related to services provided by the wholesalers. For the three months ended March 31, 2018 , the Company recorded income of $0.5 million directly related to a decrease in the Medicaid reserve. The accrual for chargebacks is one of the Company's most significant estimates for the recognition of its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The rebate accrual is used for various discounts and rebates provided to customers. This account has been used for various one-time discounts given to customers. The Company reviews the percentage of products sold through these programs by reviewing chargeback data and uses the appropriate percentages to calculate the rebate accrual. Rebates are invoiced monthly or quarterly and reviewed against the accruals. Other items that could be included in accrued rebates would be price protection fees, shelf stock adjustments (SSAs), or other various amounts that would serve as one time discounts on specific products. The Company's adjustments for the deductions to gross product sales are as follows (in thousands): Three months ended March 31, 2018 2017 Gross product sales $ 36,548 $ 54,300 Reduction to gross product sales: Chargebacks and billbacks 16,915 30,015 Wholesaler fees for service 635 — Sales discounts and other allowances 5,762 7,849 Total reduction to gross product sales $ 23,312 $ 37,864 Company product sales, net $ 13,236 $ 16,436 Financing and Payment The Company's payment terms vary by the type and location of the customer and the products or services offered. The term between invoicing and when payment is due is not significant. The Company generally does not have incremental costs to obtain contracts that would otherwise not have been incurred. The Company does not adjust revenue for the promised amount of consideration for the effects of a significant financing component because the Company's customers generally pay the Company within 100 days. Costs to Obtain or Fulfill a Customer Contract Sales commissions are expensed when incurred because the amortization period would have been one year or less. These costs are recorded in selling, general and administrative expense in the Condensed Consolidated Statements of Operations. Costs related to shipping and handling is comprised of outbound freight and associated labor. The Company accounts for shipping and handling activities related to contracts with customers as fulfillment costs which are included in cost of sales in the Condensed Consolidated Statements of Operations. In connection with four of the 30 products the Company currently manufactures, markets and distributes in its own label in the U.S.,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the pharmaceutical partner. In accordance with the agreement, net sales exclude fees related to services provided by the wholesalers. Accounts payable and accrued expenses include $0.9 million and $0.5 million at March 31, 2018 and 2017 , respectively, related to these royalties. Royalty expense of $0.8 million and $0.5 million was included in cost of sales in the Condensed Consolidated Statements of Operations for the three months ended March 31, 2018 and 2017 , respectively.</t>
  </si>
  <si>
    <t>Inventory Disclosure [Abstract]</t>
  </si>
  <si>
    <t>Inventory Disclosure [Text Block]</t>
  </si>
  <si>
    <t>Inventories Inventories are valued at the lower of cost or net realizable value, using the first-in-first-out method and consist of the following (in thousands): March 31, 2018 December 31, 2017 (Audited) Raw materials $ 8,962 $ 8,231 Work in progress 876 616 Finished goods 9,944 8,532 Reserve for obsolescence (1,996 ) (1,304 ) Total $ 17,786 $ 16,075</t>
  </si>
  <si>
    <t>Property, Plant and Equipment</t>
  </si>
  <si>
    <t>Property, Plant and Equipment [Abstract]</t>
  </si>
  <si>
    <t>Property, Plant and Equipment Property, plant and equipment consists of the following (in thousands): March 31, 2018 December 31, 2017 (Audited) Land $ 257 $ 257 Building and improvements 17,470 8,613 Machinery and equipment 9,524 9,142 Computer hardware and software 3,936 3,244 Furniture and fixtures 543 449 Construction in progress 53,676 55,017 85,406 76,722 Less accumulated depreciation and amortization (8,698 ) (8,367 ) Property, plant and equipment, net $ 76,708 $ 68,355 The Company recorded depreciation expense of $0.6 million and $0.4 million for the three months ended March 31, 2018 and March 31, 2017 , respectively. During the three months ended March 31, 2018 and March 31, 2017 , there was $1.3 million of interest and $0.5 million of interest, respectively, capitalized into construction in progress. This increase in capitalized interest is related to outstanding costs for the Company's facility expansion project in Buena. During the three months ended March 31, 2018 and March 31, 2017 , there was $0.4 million of payroll costs and $0.1 million of payroll costs, respectively, capitalized into construction in progress.</t>
  </si>
  <si>
    <t>Convertible 3.75% Senior Notes</t>
  </si>
  <si>
    <t>Debt Disclosure [Abstract]</t>
  </si>
  <si>
    <t>Convertible 3.75% Senior Notes On December 16, 2014, the Company issued $125 million aggregate principal amount of 3.75% Convertible Senior Notes due 2019 (the “ 2019 Notes”). On December 22, 2014, the Company announced the closing of the initial purchasers’ exercise in full of their option to purchase an additional $18.75 million aggregate principal amount of Notes. The 2019 Notes bear interest at a fixed rate of 3.75% per year, payable semiannually in arrears on June 15 and December 15 of each year, beginning on June 15, 2015, and mature on December 15, 2019, unless earlier repurchased, redeemed or converted. The 2019 Notes are convertible into shares of the Company’s common stock, cash or a combination thereof. On May 20, 2015, the Company received shareholder approval for the increase in the number of shares of common stock authorized and available for issuance upon conversion of the Notes. The remaining unamortized discount and unamortized debt financing costs will be amortized over the remaining term of the debt of 1.75 years. At March 31, 2018 and December 31, 2017 , the net carrying amount of the 2019 Notes and the remaining unamortized debt discount were as follows (in thousands): March 31, 2018 December 31, 2017 (Unaudited) (Audited) Face amount of the 2019 Notes $ 143,750 $ 143,750 Unamortized discount 18,178 20,517 Debt issuance costs $ 2,001 $ 2,256 Carrying amount of the 2019 Notes $ 123,571 $ 120,977 For the three months ended March 31, 2018 and 2017 , the Company recorded the following expenses in relation to the 2019 Notes (in thousands): Three months ended March 31, 2018 2017 Interest Expense at 3.75% coupon rate $ 1,348 $ 1,348 Debt discount amortization 2,339 2,057 Amortization of deferred financing costs 255 224 Total interest expense (1) $ 3,942 $ 3,629 (1) Included within "Interest and other expense, net" on the Condensed Consolidated Statements of Operations, offset by interest income and capitalized interest On April 27, 2018, the Company announced it had entered into separate, privately negotiated exchange agreements with certain holders of Teligent’s 3.75% Senior Convertible Notes due 2019. See note 12 for more detailed information on this subsequent event.</t>
  </si>
  <si>
    <t>Goodwill and Intangible Assets</t>
  </si>
  <si>
    <t>Goodwill and Intangible Assets Disclosure [Abstract]</t>
  </si>
  <si>
    <t>Goodwill and Intangible Assets Goodwill The Company acquired the assets of Canadian pharmaceutical company Alveda Pharmaceuticals, Inc., in November 2015. As a result of the acquisition, we recorded goodwill of $0.4 million . We assess the recoverability of the carrying value of goodwill in the fourth quarter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from December 31, 2017 , through March 31, 2018 . No impairment losses were recognized during the three months ended March 31, 2018 . Changes in goodwill during the three months ended March 31, 2018 were as follows (in thousands): Goodwill Goodwill balance at December 31, 2017 $ 471 Foreign currency translation (19 ) Goodwill balance at March 31, 2018 $ 452 Intangible Assets The following sets forth the major categories of the Company’s intangible assets and the weighted-average remaining amortization period as of March 31, 2018 and December 31, 2017 (in thousands). March 31, 2018 Gross Carrying Accumulated Net Carrying Weighted Average Trademarks and Technology $ 41,160 $ (6,209 ) $ 34,951 11.6 In process research and development ("IPR&amp;D") 18,799 — 18,799 N/A - Indefinite lived Customer relationships 3,702 (864 ) 2,838 7.6 Total $ 63,661 $ (7,073 ) $ 56,588 December 31, 2017 Gross Carrying Accumulated Net Carrying Weighted Average Trademarks and Technology 40,380 (5,684 ) 34,696 12.8 In-process research and development ("IPR&amp;D") 18,311 — 18,311 N/A - Indefinite lived Customer relationships 3,783 (773 ) 3,010 7.9 Total 62,474 (6,457 ) 56,017 Changes in intangibles during the three months ended March 31, 2018 were as follows (in thousands): Trademarks and Technology IPR&amp;D Customer Relationships Balance at January 1, 2018 $ 34,696 $ 18,311 $ 3,010 Amortization (696 ) — (95 ) Loss on impairment (7 ) (15 ) — Foreign currency translation 958 503 (77 ) Balance at March 31, 2018 $ 34,951 $ 18,799 $ 2,838 Assuming no additions, disposals or adjustments are made to the carrying values and/or useful lives of the intangible assets, annual amortization expense on product rights and other related intangibles as of March 31, 2018 over the remainder of 2018 and each of the next five years is estimated to be as follows (in thousands): Amortization Expense * 2018 (for the remainder of the year) $ 2,371 2019 3,162 2020 3,162 2021 3,162 2022 3,162 2023 3,162 Thereafter $ 19,646 *IPR&amp;D amounts are assessed for impairment at least annually and will be amortized once products are approved, including the product's respective manufacturing process approvals, and are not included in the table. The useful lives of the Company’s intangibles is as follows: Intangibles Category Amortizable Life Trademarks and Technology 15 Customer Relationships 10</t>
  </si>
  <si>
    <t>Stock-Based Compensation</t>
  </si>
  <si>
    <t>Disclosure of Compensation Related Costs, Share-based Payments [Abstract]</t>
  </si>
  <si>
    <t>Stock-Based Compensation Stock Options The 1999 Director Stock Option Plan, as amended (the “Director Plan”), provides for the grant of stock options to non-employee directors of the Company at an exercise price equal to the fair market value per share on the date of the grant. As of December 31, 2017 , an aggregate of 1,975,000 shares had been approved and authorized for issuance pursuant to the Director Plan with no change as of March 31, 2018 . A total of 2,634,798 options had been granted to non-employee directors through December 31, 2017 , with no change as of March 31, 2018 . A total of 807,782 of those had been forfeited through December 31, 2017 and returned to the option pool for future issuance, with no change as of March 31, 2018 . The options granted under the Director Plan vest in full one year after their respective grant dates and have a maximum term of ten years . As of December 31, 2017 and March 31, 2018 there were 500,000 shares of common stock options outstanding. As of December 31, 2017 , the 147,984 options available were transferred to a plan that has superseded the Director Plan, as discussed further in this section, with no additional options transferred as of March 31, 2018 .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 have been granted at 100% of the fair market value of the Company’s common stock at the date of grant. Options outstanding under the 1999 Plan are generally exercisable in cumulative increments over four years commencing one year from date of grant. On June 26, 2009, the Board of Directors adopted, and the Company’s stockholders subsequently approved by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As of March 31, 2018 , there were 27,686 RSUs outstanding, 1,493,960 shares of stock outstanding, and 3,003,798 shares of common stock outstanding. As of December 31, 2017 , there were 99,626 RSUs outstanding, 1,422,020 shares of stock outstanding and 3,038,634 shares of common stock outstanding. As of December 31, 2017 , the 249,052 options available were transferred to a plan that has superseded the 2009 Plan, as discussed further in this section. As of March 31, 2018 , an additional 182,820 options available were transferred to the superseded plan. On May 25, 2016, the Board of Directors approved the Company’s 2016 Equity Incentive Plan (the “ 2016 Plan”). The 2016 Plan provides for the issuance of awards of up to 2,000,000 shares of the Company’s common stock, plus any shares of common stock that are represented by awards granted under our Director Plan and 2009 Plan that are forfeited, expire or are canceled without delivery of shares of common stock or which result in the forfeiture of shares of common stock back to the Company on or after May 25, 2016.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and the 2009 Plan, any available shares from both are now incorporated into the 2016 Plan. As of March 31, 2018 , there were 187,284 RSUs outstanding, 44,666 shares of common stock outstanding and options to purchase 1,291,807 shares of common stock outstanding under the 2016 Plan. As compared to 2017 , as of December 31, 2017 , there were 89,003 RSUs outstanding, 20,000 shares of common stock outstanding and options to purchase 761,176 shares of common stock outstanding under the 2016 Plan. As of March 31, 2018 and December 31, 2017 , there were a total of 908,113 shares of common stock and 1,526,857 shares of common stock available under the 2016 Plan, respectively. As of March 31, 2018 and December 31, 2017 , there were options to purchase 4,795,605 and 4,299,810 shares of common stock outstanding, respectively, collectively in the Director Plan, 2009 Plan, and the 2016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March 31, 2018 , and therefore no additional stock compensation expense was recognized related to the amendments. 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18 2017 Expected dividends — % — % Risk-free rate 2.32 % 1.55 % Expected volatility 60.5% - 60.9% 66.9% - 69.7% Expected term (in years) 3.2 - 3.3 years 3.2 - 3.3 years Expec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A summary of option activity under the Director Plan, the 2009 Plan and the 2016 Plan as of March 31, 2018 and changes during the period are presented below: Number of Options Weighted Average Exercise Price Outstanding as of January 1, 2018 4,299,810 $ 4.76 Issued 580,535 3.33 Exercised — — Forfeited (84,740 ) 7.43 Expired — — Outstanding as of March 31, 2018 4,795,605 $ 4.84 Exercisable as of March 31, 2018 3,553,271 $ 4.63 The following tables summarize information regarding options outstanding and exercisable at March 31, 2018 : Outstanding: Range of Exercise Prices Stock Options Outstanding Weighted Average Exercise Price Weighted Average Remaining Contractual Life $0.79 - $1.50 1,746,000 $ 1.06 3.86 $1.51 - $5.50 797,169 3.19 8.62 $5.51 - $10.67 2,252,436 8.35 7.71 Total 4,795,605 $ 4.84 6.46 Exercisable: Range of Exercise Prices Stock Options Exercisable Weighted Average Exercise Price $0.79 - $1.50 1,746,000 $ 1.06 $1.51 - $5.50 205,666 2.77 $5.51 - $10.67 1,601,605 8.76 Total 3,553,271 $ 4.63 As of March 31, 2018 , the intrinsic value of the options outstanding was $4.3 million and the intrinsic value of the options exercisable was $4.2 million . As of March 31, 2018 , there was $2.2 million of total unrecognized compensation expense related to non-vested share-based compensation arrangements granted under the Plan. The costs will be recognized through February 2021. Restricted Stock and RSUs The Company periodically grants restricted stock and RSU awards to certain officers and other employees that typically vest one to three years from their grant date. The Company recognized $183,181 and $223,000 of compensation expense during the three months ended March 31, 2018 and 2017 , respectively, related to restricted stock and RSU awards. Stock compensation expense is recognized over the vesting period of the restricted stock and RSUs. At March 31, 2018 , the Company had approximately $0.9 million of total unrecognized compensation cost related to non-vested restricted stock and RSUs, all of which will be recognized through April 2021. The following table summarizes the number of unvested RSUs and their weighted average exercise price for the three months ended March 31, 2018 . Number of RSUs Weighted Average Exercise Price Non-vested balance at January 1, 2018 188,629 $ 8.27 Changes during the period: Shares granted 122,949 3.46 Shares vested (96,608 ) 8.16 Shares forfeited — — Non-vested balance at March 31, 2018 214,970 $ 5.08</t>
  </si>
  <si>
    <t>Income Taxes</t>
  </si>
  <si>
    <t>Income Tax Disclosure [Abstract]</t>
  </si>
  <si>
    <t xml:space="preserve"> Income Taxes The Company conducts operations in the United States and certain foreign countries. It is the intent of the Company to permanently reinvest any earnings and profits generated by its foreign affiliates. One of its foreign affiliates is subject to tax in Estonia. Estonia has a dual tax regime: 0% tax rate for earnings and profits as they are generated and 14% to 20% tax rates for earnings and profits that are distributed to shareholders. The Company has taken the position that the 14% to 20% tax rates apply only when dividends have been declared and recognized as a liability. Accordingly, the Company has provided no taxes on the current earnings generated by its Estonian affiliate. Income tax expense for the three months ended March 31, 2018 and March 31, 2017 , is recognized based on the Company’s estimated annual effective tax rate, which is based on the tax rate expected for the full calendar year applied to the pre-tax income of the interim period adjusted for discrete items. The Company excludes from the calculation of the annual effective tax rate those jurisdictions that are projected to operate at a loss and in which a tax benefit will not be recognized or which operate in a zero tax rate jurisdiction. The Company has assessed the impacts of the changes resulting from the United States Tax Cuts and Jobs Act (U.S. TCJA) and has recognized an income tax benefit and a corresponding receivable of $0.1 million related to the recoverability of Alternative Minimum Tax Credits. Deferred tax assets, liabilities and valuation allowances have been remeasured at the new rate of 21% . Except for the recognition of the Alternative Minimum Tax Credit, there was no income impact from the remeasurement since all U.S. net deferred tax assets are fully reserved by the Company. At present, we do not estimate any material impacts from the repatriation tax. While we have completed our provisional analysis of the income tax effects of the U.S.TCJA, the related tax effects may need to be adjusted, possibly materially, due to further refinement of our calculations, changes in interpretations and assumptions that we have made, additional guidance that may be issued by regulatory bodies, and actions and related accounting policy decision we may take as a result of the new legislation. We will complete our analysis over the one-year measurement period from the enactment of the law as provided for by SAB 118, and any adjustments during this measurement period will be included in net earnings from continuing operations as an adjustment to income tax expense in the reporting period(s) when such adjustments are determined. The Company evaluates the recoverability of its net deferred tax assets based on its history of operating results, its expectations for the future and expiration dates. Based on the preponderance of the evidence, the Company has concluded that it is more likely than not it will be unable to realize the net deferred tax assets in the immediate future and has established a valuation allowance for all U.S. and foreign net deferred tax assets. At December 31, 2017 , the Company’s U.S. federal net operating loss carryforwards totaled $41.7 million . The Company’s ability to use net operating loss carry forwards is subject to limitation in future periods under certain provisions of Section 382 of the Internal Revenue Code of 1986, as amended,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23.1 million ) are not subject to Section 382 limitations. The Company has estimated that the annual limitation starting in 2010 aggregates from $1.0 million to $2.3 million per year including the effect of amortization of built in gains. The Company’s loss carryforwards may be further limited in the future if additional ownership changes occur. The Company is subject to the provisions of ASC 740-10-25, “ Income Taxes” .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3 to 2017. The Company has not recorded any liability for uncertain tax positions.</t>
  </si>
  <si>
    <t>Accrued Expenses</t>
  </si>
  <si>
    <t>Other Income and Expenses [Abstract]</t>
  </si>
  <si>
    <t>Accrued Expenses Accrued expenses represent various obligations of the Company including certain operating expenses and taxes payable. As of March 31, 2018 and December 31, 2017 , the largest components of accrued expenses were (in thousands): March 31, 2018 December 31, 2017 Capital expenditures $ 3,054 $ 1,947 Interest expense 1,587 240 Payroll 1,575 1,580 Professional fees 1,013 546 Clinical studies 905 596 Royalties 893 856 Medicaid and Medicare * 868 — Rebates * 314 — Wholesaler fees * 104 7,044 Income Tax 38 58 Other 787 635 $ 11,138 $ 13,502 * The majority of the wholesale fees ( $4.4 million ) have been reclassified to Accounts Receivable and Medicaid $0.7 million , Medicare Fees $0.1 million and Rebates $0.3 million have been reclassified to Accrued Expenses upon adoption of ASC Topic 606, "Revenue from Contracts and Customers" in 2018.</t>
  </si>
  <si>
    <t>Legal and U.S. Regulatory Proceedings</t>
  </si>
  <si>
    <t>Commitments and Contingencies Disclosure [Abstract]</t>
  </si>
  <si>
    <t>Legal and U.S. Regulatory Proceedings The Company is involved from time to time in claims which arise in the ordinary course of business. In management's opinion, the Company has made adequate provision for potential liabilities, if any, arising from any such matter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and developments or assertions by or against the Company relating to intellectual property rights and intellectual property licenses, could have a material adverse effect on its business, financial condition and operating results. To date, twelve putative class action antitrust lawsuits have been filed against the Company along with co-defendants, including Taro Pharmaceuticals U.S.A., Inc. and Perrigo New York Inc. One “opt-out” action has additionally been filed against the Company along with thirty-four generic manufacturer co-defendants regarding the pricing of econazole nitrate cream along with twenty-nine additional drug products not manufactured or sold by the Company. All actions have been consolidated by the Judicial Panel on Multidistrict Litigation to the Eastern District of Pennsylvania for pre-trial proceedings as part of the In re Generic Pharmaceuticals Pricing Antitrust Litigation matter, and the class actions have been consolidated into three actions: the direct purchaser, end payer and indirect reseller actions. The class plaintiffs seek to represent nationwide or state classes consisting of persons who directly purchased, indirectly purchased, paid and/or reimbursed patients for the purchase of generic econazole from July 1, 2014 until the time the defendants’ allegedly unlawful conduct ceased or will cease. The opt-out plaintiffs allege a conspiracy by thirty-five generic manufacturers to fix prices for thirty drug products, including econazole nitrate cream, in violation of federal antitrust laws. The opt-out plaintiffs seek treble damages for alleged price overcharges for the thirty drug products identified in the complaint during the alleged period of conspiracy, and also seek injunctive relief against the defendants. All of these cases are in their initial stages and motions to dismiss have been filed with respect to each of the three consolidated class actions. Due to the early stage of these cases, we are unable to form a judgment at this time as to whether an unfavorable outcome is either probable or remote or to provide an estimate of the amount or range of potential loss. We believe these cases are without merit, and we intend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Due to the early stage of this matter, the Company is unable to form a judgment at this time as to whether an unfavorable outcome is either probable or remote or to provide an estimate of the amount or range of potential loss. The Company believes this case is without merit, and the Company intends to vigorously defend against these claims. The Company filed a counter-claim against Stayma for its failure to pay several past due invoices of approximately $1.7 million relating to the development and commercial supply of the two subject products.</t>
  </si>
  <si>
    <t>Subsequent Events</t>
  </si>
  <si>
    <t>Subsequent Events [Abstract]</t>
  </si>
  <si>
    <t>Subsequent Events On April 27, 2018, the Company announced it had entered into separate, privately negotiated exchange agreements with certain holders of Teligent’s 3.75% Senior Convertible Notes due 2019 (the “2019 Notes”). See Note 6 for more detailed information on the 2019 Notes. Pursuant to the exchange agreements, the holders of the 2019 Notes agreed to exchange an aggregate principal amount of approximately $75.1 million of the 2019 Notes held (the “Exchange Transactions”) in exchange for an estimated $75.1 million in aggregate principal amount of Teligent’s 4.75% Senior Convertible Notes due May 1, 2023 (the “2023 Notes”). The 2023 Notes will be convertible at an initial conversion rate of 224.72 shares per $1,000 principal amount of the 2023 Notes, subject to adjustment upon the occurrence of certain events. The Exchange Transactions completed on May 1, 2018. Following completion, the aggregate principal amount of the 2019 Notes outstanding is approximately $68 million . In connection with the Exchange Transaction, the Company incurred a 2% transaction fee. The 2023 Notes and any common stock issuable upon conversion of the 2023 Notes have not been registered under the Securities Act, applicable state securities laws or the securities laws of any other jurisdiction, and may not be offered or sold in the United States without registration or an applicable exemption from registration requirements. Teligent does not intend to file a registration statement for the resale of the 2023 Notes or any common stock issuable upon conversion of the 2023 Notes.</t>
  </si>
  <si>
    <t>Summary of Significant Accounting Policies (Policies)</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Actual results could differ from those estimates.</t>
  </si>
  <si>
    <t>Cash Equivalents</t>
  </si>
  <si>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si>
  <si>
    <t>Stock Based Compensation</t>
  </si>
  <si>
    <t>Stock 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t>
  </si>
  <si>
    <t>Fair Value of Financial Instruments</t>
  </si>
  <si>
    <t xml:space="preserve">Fair Value of Financial Instruments The carrying amounts of cash and cash equivalents, trade receivables, notes payable, accounts payable and other accrued liabilities at March 31, 2018 approximate their fair value for all periods presented. </t>
  </si>
  <si>
    <t>Earnings (Loss) Per Share</t>
  </si>
  <si>
    <t>Earnings (Loss) Per Share Basic (loss) earnings per share of common stock is computed based on the weighted average number of shares of common stock outstanding during the period. Diluted (loss) earnings per share of common stock is computed using the weighted average number of shares of common stock and potential dilutive common stock equivalents outstanding during the period. Potential dilutive common stock equivalents include shares issuable upon the conversion of the Notes, the exercise of options, and the vesting of restricted stock units ("RSU's").</t>
  </si>
  <si>
    <t>Revenue Recognition</t>
  </si>
  <si>
    <t>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See more detailed information in Note 3.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densed Consolidated Balance Sheet, Condensed Consolidated Statement of Operations, and Condense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The new revenue standard also provides additional clarity on the balance sheet classification of the Company's provisions for estimated sales returns and allowances. This resulted in reclassification of certain amounts previously reflected as accrued expenses to reductions in accounts receivable</t>
  </si>
  <si>
    <t>Property, Plant and Equipment 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t>
  </si>
  <si>
    <t>Concentration of Credit Risk</t>
  </si>
  <si>
    <t>Concentration of Credit Risk Major customers of the Company are defined as those constituting greater than 10% of our total revenue.</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Foreign currency exchange gain line item under the Other income (expense), net section of the Income Statement.</t>
  </si>
  <si>
    <t>Debt Issuance Costs</t>
  </si>
  <si>
    <t xml:space="preserve">Debt Issuance Costs Expenses related to debt financing activities are capitalized and amortized on an effective interest method, over the term of the loan. See detailed amounts per year in Note 6.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 </t>
  </si>
  <si>
    <t>Reclassification</t>
  </si>
  <si>
    <t>Reclassification Certain prior year amounts were reclassified to conform to current year presentation.</t>
  </si>
  <si>
    <t>Adoption of Recent Accounting Pronouncements and Recently Issued Accounting Pronouncements</t>
  </si>
  <si>
    <t>Adoption of Other Recent Accounting Pronouncements In November 2016, the FASB issued ASU 2016-18, Statement of Cash Flows (Topic 230): "Restricted Cash (a consensus of the FASB Emerging Issues Task Force)". The update addresses the diversity in the industry with respect to classification and presentation of changes in restricted cash on the statement of cash flows. These amendments require that a statement of cash flows explain the restricted cash change during the period in the total of cash, cash equivalents, and amounts generally described as restricted cash or restricted cash equivalents. It affects those reporting entities that are required to evaluate whether they should consolidate a variable interest entity "VIE". The amendments in this update were effective for fiscal years beginning after December 15, 2017 for public business entities, including interim periods within those fiscal years. For the Company, the amendments were effective January 1, 2018. The Company's adoption of this ASU, effective January 1, 2018, did not have a significant impact on its consolidated financial statement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were effective for public companies for annual periods beginning after December 15, 2017, including interim periods within those annual periods. The Company's adoption of this ASU, effective January 1, 2018, did not have a significant impact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s adoption of this ASU, effective January 1, 2018, did not have a significant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were effective at the same time as the amendments in ASU 2014-09. Therefore, for the Company, the amendments we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currently expect to enter into any such nonfinancial asset or ownership interest in its consolidated subsidiaries agreements but will refer to the guidance in ASU 2017-05 should that occur. The Company's adoption of this ASU, effective January 1, 2018, did not have any significant impact on its consolidated financial statements.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Company, the amendments were effective January 1, 2018. The Company has not made any changes to the terms or conditions of share-based payment awards but will refer to the guidance in ASU 2017-09 should that occur. The Company's adoption of this ASU, effective January 1, 2018, did not have a significant impact on its consolidated financial statements. Recently Issued Accounting Pronouncement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t>
  </si>
  <si>
    <t>Summary of Significant Accounting Policies (Tables)</t>
  </si>
  <si>
    <t>Restrictions on Cash and Cash Equivalents</t>
  </si>
  <si>
    <t>The following table provides a reconciliation of cash and cash equivalents and restricted cash reported in the Consolidated Balance Sheet to the total amounts in the Consolidated Statement of Cash Flows as follows (in thousands): March 31, 2018 December 31, 2017 March 31, 2017 December 31, 2016 Cash and cash equivalents $ 12,762 $ 26,692 $ 59,478 $ 66,006 Restricted cash in other assets 473 473 475 475 Cash, cash equivalents and restricted cash in the statement of cash flows $ 13,235 $ 27,165 $ 59,953 $ 66,481</t>
  </si>
  <si>
    <t>Schedule of Earnings Per Share, Basic and Diluted</t>
  </si>
  <si>
    <t>For the three months ended March 31, 2018 , the potential dilutive common stock equivalents have been excluded from the computation of diluted loss per share, as their effect would have been anti-dilutive. (in thousands except shares and per share data) Three months ended March 31, 2018 2017 Basic (loss) earnings per share computation: Net (loss) earnings - basic and diluted $ (4,802 ) $ 831 Weighted average common shares - basic and diluted 53,458,513 53,195,580 Basic and diluted (loss) earnings per share $ (0.09 ) $ 0.02</t>
  </si>
  <si>
    <t>Schedule Of Property, Plant and Equipment Useful Lives</t>
  </si>
  <si>
    <t>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Fixtures 5 years The useful lives of the Company’s intangibles is as follows: Intangibles Category Amortizable Life Trademarks and Technology 15 Customer Relationships 10</t>
  </si>
  <si>
    <t>Revenues, Recognition and Allowances (Tables)</t>
  </si>
  <si>
    <t>Schedule of New Accounting Pronouncements and Changes in Accounting Principles</t>
  </si>
  <si>
    <t>The table below summarizes the affect of the adoption of ASC 606 on the Company's Condensed Consolidated Balance Sheet as of March 31, 2018 : As Reported Balance Without Adoption of New Revenue Standard Effect of Change Higher/(Lower) ASSETS Current assets: Accounts receivable, net $ 13,415 $ 16,684 $ (3,269 ) LIABILITIES AND STOCKHOLDERS’ EQUITY Current liabilities: Accrued expenses $ 11,138 $ 14,407 $ (3,269 ) The table below summarizes the affect of the adoption of ASC 606 on the Company's Condensed Consolidated Statement of Operations as of March 31, 2018 : As Reported Balance Without Adoption of New Revenue Standard Effect of Change Higher/(Lower) Revenue, net $ 14,545 $ 15,180 $ (635 ) Cost of revenue $ 9,325 $ 9,960 $ (635 )</t>
  </si>
  <si>
    <t>Disaggregation of Revenues</t>
  </si>
  <si>
    <t>Net Sales (in thousands) for the three months ended March 31, 2018 and 2017 were as follows (prior-period amounts are not adjusted under the modified-retrospective method of adoption): Three months ended March 31, 2018 2017 Company product sales $ 13,236 $ 16,436 Contract manufacturing sales 1,298 3,417 Research and development services and other income 11 38 Revenue, net $ 14,545 $ 19,891 Disaggregated information for the Company product sales revenue has been recognized in the accompanying unaudited interim Condensed Consolidated Statements of Operations is presented below according to contract type (in thousands): Three months ended March 31, Company Product Sales 2018 2017 Topical $ 7,908 $ 8,948 Injectables 5,328 7,488 Total $ 13,236 $ 16,436</t>
  </si>
  <si>
    <t>Schedule of Accounts, Notes, Loans and Financing Receivable</t>
  </si>
  <si>
    <t>The Company's adjustments for the deductions to gross product sales are as follows (in thousands): Three months ended March 31, 2018 2017 Gross product sales $ 36,548 $ 54,300 Reduction to gross product sales: Chargebacks and billbacks 16,915 30,015 Wholesaler fees for service 635 — Sales discounts and other allowances 5,762 7,849 Total reduction to gross product sales $ 23,312 $ 37,864 Company product sales, net $ 13,236 $ 16,436</t>
  </si>
  <si>
    <t>Inventories (Tables)</t>
  </si>
  <si>
    <t>Schedule of Inventory, Current [Table Text Block]</t>
  </si>
  <si>
    <t>Inventories are valued at the lower of cost or net realizable value, using the first-in-first-out method and consist of the following (in thousands): March 31, 2018 December 31, 2017 (Audited) Raw materials $ 8,962 $ 8,231 Work in progress 876 616 Finished goods 9,944 8,532 Reserve for obsolescence (1,996 ) (1,304 ) Total $ 17,786 $ 16,075</t>
  </si>
  <si>
    <t>Property, Plant and Equipment (Tables)</t>
  </si>
  <si>
    <t>Property, plant and equipment consists of the following (in thousands): March 31, 2018 December 31, 2017 (Audited) Land $ 257 $ 257 Building and improvements 17,470 8,613 Machinery and equipment 9,524 9,142 Computer hardware and software 3,936 3,244 Furniture and fixtures 543 449 Construction in progress 53,676 55,017 85,406 76,722 Less accumulated depreciation and amortization (8,698 ) (8,367 ) Property, plant and equipment, net $ 76,708 $ 68,355</t>
  </si>
  <si>
    <t>Convertible 3.75% Senior Notes (Tables)</t>
  </si>
  <si>
    <t>Convertible Debt</t>
  </si>
  <si>
    <t>At March 31, 2018 and December 31, 2017 , the net carrying amount of the 2019 Notes and the remaining unamortized debt discount were as follows (in thousands): March 31, 2018 December 31, 2017 (Unaudited) (Audited) Face amount of the 2019 Notes $ 143,750 $ 143,750 Unamortized discount 18,178 20,517 Debt issuance costs $ 2,001 $ 2,256 Carrying amount of the 2019 Notes $ 123,571 $ 120,977</t>
  </si>
  <si>
    <t>Interest Income and Interest Expense Disclosure</t>
  </si>
  <si>
    <t>For the three months ended March 31, 2018 and 2017 , the Company recorded the following expenses in relation to the 2019 Notes (in thousands): Three months ended March 31, 2018 2017 Interest Expense at 3.75% coupon rate $ 1,348 $ 1,348 Debt discount amortization 2,339 2,057 Amortization of deferred financing costs 255 224 Total interest expense (1) $ 3,942 $ 3,629 (1) Included within "Interest and other expense, net" on the Condensed Consolidated Statements of Operations, offset by interest income and capitalized interest</t>
  </si>
  <si>
    <t>Goodwill and Intangible Assets (Tables)</t>
  </si>
  <si>
    <t>Schedule of Goodwill</t>
  </si>
  <si>
    <t>Changes in goodwill during the three months ended March 31, 2018 were as follows (in thousands): Goodwill Goodwill balance at December 31, 2017 $ 471 Foreign currency translation (19 ) Goodwill balance at March 31, 2018 $ 452</t>
  </si>
  <si>
    <t>Schedule of Finite and Indefinite Lived Intangible Assets</t>
  </si>
  <si>
    <t xml:space="preserve">The following sets forth the major categories of the Company’s intangible assets and the weighted-average remaining amortization period as of March 31, 2018 and December 31, 2017 (in thousands). March 31, 2018 Gross Carrying Accumulated Net Carrying Weighted Average Trademarks and Technology $ 41,160 $ (6,209 ) $ 34,951 11.6 In process research and development ("IPR&amp;D") 18,799 — 18,799 N/A - Indefinite lived Customer relationships 3,702 (864 ) 2,838 7.6 Total $ 63,661 $ (7,073 ) $ 56,588 December 31, 2017 Gross Carrying Accumulated Net Carrying Weighted Average Trademarks and Technology 40,380 (5,684 ) 34,696 12.8 In-process research and development ("IPR&amp;D") 18,311 — 18,311 N/A - Indefinite lived Customer relationships 3,783 (773 ) 3,010 7.9 Total 62,474 (6,457 ) 56,017 </t>
  </si>
  <si>
    <t>Schedule of Changes in Intangible Assets Other Than Goodwill</t>
  </si>
  <si>
    <t>Changes in intangibles during the three months ended March 31, 2018 were as follows (in thousands): Trademarks and Technology IPR&amp;D Customer Relationships Balance at January 1, 2018 $ 34,696 $ 18,311 $ 3,010 Amortization (696 ) — (95 ) Loss on impairment (7 ) (15 ) — Foreign currency translation 958 503 (77 ) Balance at March 31, 2018 $ 34,951 $ 18,799 $ 2,838</t>
  </si>
  <si>
    <t>Schedule of Finite-Lived Intangible Assets, Future Amortization Expense</t>
  </si>
  <si>
    <t>Assuming no additions, disposals or adjustments are made to the carrying values and/or useful lives of the intangible assets, annual amortization expense on product rights and other related intangibles as of March 31, 2018 over the remainder of 2018 and each of the next five years is estimated to be as follows (in thousands): Amortization Expense * 2018 (for the remainder of the year) $ 2,371 2019 3,162 2020 3,162 2021 3,162 2022 3,162 2023 3,162 Thereafter $ 19,646 *IPR&amp;D amounts are assessed for impairment at least annually and will be amortized once products are approved, including the product's respective manufacturing process approvals, and are not included in the table.</t>
  </si>
  <si>
    <t>Stock-Based Compensation (Tables)</t>
  </si>
  <si>
    <t>Schedule of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18 2017 Expected dividends — % — % Risk-free rate 2.32 % 1.55 % Expected volatility 60.5% - 60.9% 66.9% - 69.7% Expected term (in years) 3.2 - 3.3 years 3.2 - 3.3 years</t>
  </si>
  <si>
    <t>Schedule of Stock Option Activity</t>
  </si>
  <si>
    <t>A summary of option activity under the Director Plan, the 2009 Plan and the 2016 Plan as of March 31, 2018 and changes during the period are presented below: Number of Options Weighted Average Exercise Price Outstanding as of January 1, 2018 4,299,810 $ 4.76 Issued 580,535 3.33 Exercised — — Forfeited (84,740 ) 7.43 Expired — — Outstanding as of March 31, 2018 4,795,605 $ 4.84 Exercisable as of March 31, 2018 3,553,271 $ 4.63</t>
  </si>
  <si>
    <t>Schedule of Stock Options Outstanding and Exercisable</t>
  </si>
  <si>
    <t>The following tables summarize information regarding options outstanding and exercisable at March 31, 2018 : Outstanding: Range of Exercise Prices Stock Options Outstanding Weighted Average Exercise Price Weighted Average Remaining Contractual Life $0.79 - $1.50 1,746,000 $ 1.06 3.86 $1.51 - $5.50 797,169 3.19 8.62 $5.51 - $10.67 2,252,436 8.35 7.71 Total 4,795,605 $ 4.84 6.46 Exercisable: Range of Exercise Prices Stock Options Exercisable Weighted Average Exercise Price $0.79 - $1.50 1,746,000 $ 1.06 $1.51 - $5.50 205,666 2.77 $5.51 - $10.67 1,601,605 8.76 Total 3,553,271 $ 4.63</t>
  </si>
  <si>
    <t>Schedule of Nonvested Restricted Stock Units Activity</t>
  </si>
  <si>
    <t>The following table summarizes the number of unvested RSUs and their weighted average exercise price for the three months ended March 31, 2018 . Number of RSUs Weighted Average Exercise Price Non-vested balance at January 1, 2018 188,629 $ 8.27 Changes during the period: Shares granted 122,949 3.46 Shares vested (96,608 ) 8.16 Shares forfeited — — Non-vested balance at March 31, 2018 214,970 $ 5.08</t>
  </si>
  <si>
    <t>Accrued Expenses (Tables)</t>
  </si>
  <si>
    <t>Schedule of Accrued Expenses</t>
  </si>
  <si>
    <t>As of March 31, 2018 and December 31, 2017 , the largest components of accrued expenses were (in thousands): March 31, 2018 December 31, 2017 Capital expenditures $ 3,054 $ 1,947 Interest expense 1,587 240 Payroll 1,575 1,580 Professional fees 1,013 546 Clinical studies 905 596 Royalties 893 856 Medicaid and Medicare * 868 — Rebates * 314 — Wholesaler fees * 104 7,044 Income Tax 38 58 Other 787 635 $ 11,138 $ 13,502 * The majority of the wholesale fees ( $4.4 million ) have been reclassified to Accounts Receivable and Medicaid $0.7 million , Medicare Fees $0.1 million and Rebates $0.3 million have been reclassified to Accrued Expenses upon adoption of ASC Topic 606, "Revenue from Contracts and Customers" in 2018.</t>
  </si>
  <si>
    <t>Organization and Business (Details) $ in Thousands</t>
  </si>
  <si>
    <t>Mar. 31, 2018USD ($)productsegment</t>
  </si>
  <si>
    <t>Mar. 31, 2017USD ($)</t>
  </si>
  <si>
    <t>Summary of Significant Accounting Policies Details [Line Items]</t>
  </si>
  <si>
    <t>Segments | segment</t>
  </si>
  <si>
    <t>Payments for (proceeds from) investments</t>
  </si>
  <si>
    <t>Shelf offering</t>
  </si>
  <si>
    <t>Prior period reclassification adjustment</t>
  </si>
  <si>
    <t>Revenue recognition, sales returns, reserve for sales returns</t>
  </si>
  <si>
    <t>United States</t>
  </si>
  <si>
    <t>Generic products marketed | product</t>
  </si>
  <si>
    <t>Branded generic products marketed | product</t>
  </si>
  <si>
    <t>Minimum | Canada</t>
  </si>
  <si>
    <t>Generic and branded products marketed | product</t>
  </si>
  <si>
    <t>Cost of Sales</t>
  </si>
  <si>
    <t>Summary of Significant Accounting Policies (Details) - USD ($) $ in Thousands</t>
  </si>
  <si>
    <t>Dec. 31, 2016</t>
  </si>
  <si>
    <t>Restricted cash in other assets</t>
  </si>
  <si>
    <t>Cash, cash equivalents and restricted cash in the statement of cash flows</t>
  </si>
  <si>
    <t>Summary of Significant Accounting Policies (Details Textual) - USD ($) $ in Thousands</t>
  </si>
  <si>
    <t>Dec. 16, 2014</t>
  </si>
  <si>
    <t>Product sales, net</t>
  </si>
  <si>
    <t>Assets</t>
  </si>
  <si>
    <t>Domestic</t>
  </si>
  <si>
    <t>Foreign</t>
  </si>
  <si>
    <t>Sales Revenue | Customer concentration risk | Three Customers</t>
  </si>
  <si>
    <t>Concentration risk</t>
  </si>
  <si>
    <t>59.00%</t>
  </si>
  <si>
    <t>58.00%</t>
  </si>
  <si>
    <t>Sales Revenue | Customer concentration risk | Customer One</t>
  </si>
  <si>
    <t>38.00%</t>
  </si>
  <si>
    <t>13.00%</t>
  </si>
  <si>
    <t>Sales Revenue | Customer concentration risk | Customer Two</t>
  </si>
  <si>
    <t>11.00%</t>
  </si>
  <si>
    <t>27.00%</t>
  </si>
  <si>
    <t>Sales Revenue | Customer concentration risk | Customer Three</t>
  </si>
  <si>
    <t>10.00%</t>
  </si>
  <si>
    <t>18.00%</t>
  </si>
  <si>
    <t>Accounts Receivable</t>
  </si>
  <si>
    <t>52.00%</t>
  </si>
  <si>
    <t>94.00%</t>
  </si>
  <si>
    <t>Net carrying value of notes</t>
  </si>
  <si>
    <t>Face value of notes</t>
  </si>
  <si>
    <t>Summary of Significant Accounting Policies (Details 1) - USD ($) $ / shares in Units, $ in Thousands</t>
  </si>
  <si>
    <t>Basic (loss) earnings per share computation:</t>
  </si>
  <si>
    <t>Net (loss) earnings - basic and diluted</t>
  </si>
  <si>
    <t>Weighted average common shares - basic and diluted</t>
  </si>
  <si>
    <t>Basic and diluted loss per share (in dollars per share)</t>
  </si>
  <si>
    <t>Summary of Significant Accounting Policies (Details 2)</t>
  </si>
  <si>
    <t>Buildings and Improvements | Minimum</t>
  </si>
  <si>
    <t>Property, Plant and Equipment [Line Items]</t>
  </si>
  <si>
    <t>Property, plant and equipment useful life</t>
  </si>
  <si>
    <t>10 years</t>
  </si>
  <si>
    <t>Buildings and Improvements | Maximum</t>
  </si>
  <si>
    <t>40 years</t>
  </si>
  <si>
    <t>Machinery and Equipment | Minimum</t>
  </si>
  <si>
    <t>5 years</t>
  </si>
  <si>
    <t>Machinery and Equipment | Maximum</t>
  </si>
  <si>
    <t>15 years</t>
  </si>
  <si>
    <t>Computer hardware and software | Minimum</t>
  </si>
  <si>
    <t>3 years</t>
  </si>
  <si>
    <t>Computer hardware and software | Maximum</t>
  </si>
  <si>
    <t>Furniture and fixtures</t>
  </si>
  <si>
    <t>Revenues, Recognition and Allowances (Details Textual) $ in Thousands</t>
  </si>
  <si>
    <t>Mar. 31, 2018USD ($)transaction_type</t>
  </si>
  <si>
    <t>Mar. 31, 2018USD ($)drugtransaction_type</t>
  </si>
  <si>
    <t>Mar. 31, 2018USD ($)transaction_typeproduct</t>
  </si>
  <si>
    <t>Mar. 31, 2018USD ($)transaction_typesegment</t>
  </si>
  <si>
    <t>Dec. 31, 2017USD ($)</t>
  </si>
  <si>
    <t>Disaggregation of Revenue [Line Items]</t>
  </si>
  <si>
    <t>Types of transactions | transaction_type</t>
  </si>
  <si>
    <t>Company product sales, net</t>
  </si>
  <si>
    <t>Accounts payable and accrued liabilities</t>
  </si>
  <si>
    <t>Increase (decrease) to medicaid reserve</t>
  </si>
  <si>
    <t>Accounts receivable, terms of customer credit</t>
  </si>
  <si>
    <t>100 days</t>
  </si>
  <si>
    <t>Percentage of net sales for royalty</t>
  </si>
  <si>
    <t>40.00%</t>
  </si>
  <si>
    <t>Royalties</t>
  </si>
  <si>
    <t>Royalty expense</t>
  </si>
  <si>
    <t>Products which the company pays royalties</t>
  </si>
  <si>
    <t>Products manufactured, marketed and distributed | drug</t>
  </si>
  <si>
    <t>IGI Product</t>
  </si>
  <si>
    <t>Net Of SRA Balance</t>
  </si>
  <si>
    <t>Revenues, Recognition and Allowances (Details 1) - USD ($) $ in Thousands</t>
  </si>
  <si>
    <t>Revenue, Initial Application Period Cumulative Effect Transition [Line Items]</t>
  </si>
  <si>
    <t>Calculated under Revenue Guidance in Effect before Topic 606</t>
  </si>
  <si>
    <t>Difference between Revenue Guidance in Effect before and after Topic 606 | Accounting Standards Update 2014-09</t>
  </si>
  <si>
    <t>Revenues, Recognition and Allowances (Details 2) - USD ($) $ in Thousands</t>
  </si>
  <si>
    <t>Research and development services and other income</t>
  </si>
  <si>
    <t>Company product sales</t>
  </si>
  <si>
    <t>Topical</t>
  </si>
  <si>
    <t>Injectables</t>
  </si>
  <si>
    <t>Contract manufacturing sales</t>
  </si>
  <si>
    <t>Revenues, Recognition and Allowances (Details 3) - USD ($) $ in Thousands</t>
  </si>
  <si>
    <t>Gross Company product sales</t>
  </si>
  <si>
    <t>Reduction to gross Company product sales:</t>
  </si>
  <si>
    <t>Chargebacks and billbacks</t>
  </si>
  <si>
    <t>Wholesaler fees for service</t>
  </si>
  <si>
    <t>Sales discounts and other allowances</t>
  </si>
  <si>
    <t>Total reduction to gross product sales</t>
  </si>
  <si>
    <t>Inventories (Details) - USD ($) $ in Thousands</t>
  </si>
  <si>
    <t>Raw materials</t>
  </si>
  <si>
    <t>Work in progress</t>
  </si>
  <si>
    <t>Finished goods</t>
  </si>
  <si>
    <t>Reserve for obsolescence</t>
  </si>
  <si>
    <t>Property, Plant and Equipment (Details) - USD ($) $ in Thousands</t>
  </si>
  <si>
    <t>Property plant and equipment</t>
  </si>
  <si>
    <t>Less accumulated depreciation and amortization</t>
  </si>
  <si>
    <t>Land</t>
  </si>
  <si>
    <t>Building and improvements</t>
  </si>
  <si>
    <t>Machinery and equipment</t>
  </si>
  <si>
    <t>Computer hardware and software</t>
  </si>
  <si>
    <t>Construction in progress</t>
  </si>
  <si>
    <t>Property, Plant and Equipment (Details Textual) - USD ($) $ in Thousands</t>
  </si>
  <si>
    <t>Depreciation expense</t>
  </si>
  <si>
    <t>Interest costs capitalized</t>
  </si>
  <si>
    <t>Payroll costs</t>
  </si>
  <si>
    <t>Convertible 3.75% Senior Notes (Details Textual) - USD ($)</t>
  </si>
  <si>
    <t>Dec. 22, 2014</t>
  </si>
  <si>
    <t>Debt Instrument [Line Items]</t>
  </si>
  <si>
    <t>Remaining term of the debt</t>
  </si>
  <si>
    <t>1 year 9 months</t>
  </si>
  <si>
    <t>Qualified Institutional Buyers</t>
  </si>
  <si>
    <t>Convertible 3.75% Senior Notes (Details) - Convertible Notes Payable - USD ($)</t>
  </si>
  <si>
    <t>Unamortized discount</t>
  </si>
  <si>
    <t>Debt issuance costs</t>
  </si>
  <si>
    <t>Carrying amount of the Notes</t>
  </si>
  <si>
    <t>Convertible 3.75% Senior Notes (Details 1) - USD ($) $ in Thousands</t>
  </si>
  <si>
    <t>Debt discount amortization</t>
  </si>
  <si>
    <t>Amortization of deferred financing costs</t>
  </si>
  <si>
    <t>Interest Expense at 3.75% coupon rate</t>
  </si>
  <si>
    <t>Total interest expense</t>
  </si>
  <si>
    <t>Goodwill and Intangible Assets (Details Textual) - USD ($)</t>
  </si>
  <si>
    <t>Goodwill [Line Items]</t>
  </si>
  <si>
    <t>Impairment losses, goodwill</t>
  </si>
  <si>
    <t>Alveda Pharmaceuticals [Member]</t>
  </si>
  <si>
    <t>Goodwill and Intangible Assets (Details) $ in Thousands</t>
  </si>
  <si>
    <t>Mar. 31, 2018USD ($)</t>
  </si>
  <si>
    <t>Goodwill [Roll Forward]</t>
  </si>
  <si>
    <t>Goodwill beginning balance</t>
  </si>
  <si>
    <t>Foreign currency translation</t>
  </si>
  <si>
    <t>Goodwill ending balance</t>
  </si>
  <si>
    <t>Goodwill and Intangible Assets (Details 1) - USD ($) $ in Thousands</t>
  </si>
  <si>
    <t>Finite-Lived Intangible Assets [Line Items]</t>
  </si>
  <si>
    <t>Finite-lived intangible assets, accumulated amortization</t>
  </si>
  <si>
    <t>Finite-lived intangible assets, net carrying amount</t>
  </si>
  <si>
    <t>Indefinite-lived Intangible Assets [Line Items]</t>
  </si>
  <si>
    <t>Intangible assets gross carrying amount</t>
  </si>
  <si>
    <t>Intangible assets net carrying amount</t>
  </si>
  <si>
    <t>In process research and development (IPR&amp;D)</t>
  </si>
  <si>
    <t>Indefinite-lived intangible assets</t>
  </si>
  <si>
    <t>Trademarks and Technology</t>
  </si>
  <si>
    <t>Finite-lived intangible assets, gross carrying amount</t>
  </si>
  <si>
    <t>Weighted average remaining amortization period</t>
  </si>
  <si>
    <t>11 years 7 months 13 days</t>
  </si>
  <si>
    <t>12 years 9 months 18 days</t>
  </si>
  <si>
    <t>Customer relationships</t>
  </si>
  <si>
    <t>7 years 7 months 6 days</t>
  </si>
  <si>
    <t>7 years 10 months 24 days</t>
  </si>
  <si>
    <t>Goodwill and Intangible Assets (Details 2) - USD ($) $ in Thousands</t>
  </si>
  <si>
    <t>Finite-lived Intangible Assets [Roll Forward]</t>
  </si>
  <si>
    <t>Finite-lived intangible assets beginning balance</t>
  </si>
  <si>
    <t>Amortization</t>
  </si>
  <si>
    <t>Finite-lived intangible assets ending balance</t>
  </si>
  <si>
    <t>Indefinite-lived Intangible Assets [Roll Forward]</t>
  </si>
  <si>
    <t>Indefinite-lived intangible assets, beginning balance</t>
  </si>
  <si>
    <t>Indefinite-lived intangible assets, ending balance</t>
  </si>
  <si>
    <t>Impairment of Intangible Assets, Finite-lived</t>
  </si>
  <si>
    <t>Goodwill and Intangible Assets (Details 3) $ in Thousands</t>
  </si>
  <si>
    <t>2018 (for the remainder of the year)</t>
  </si>
  <si>
    <t>Thereafter</t>
  </si>
  <si>
    <t>Goodwill and Intangible Assets (Details 4)</t>
  </si>
  <si>
    <t>Finite-lived intangible asset, useful life</t>
  </si>
  <si>
    <t>Stock-Based Compensation (Details Textual) - USD ($)</t>
  </si>
  <si>
    <t>May 25, 2016</t>
  </si>
  <si>
    <t>May 29, 2010</t>
  </si>
  <si>
    <t>Apr. 12, 2010</t>
  </si>
  <si>
    <t>Stock Based Compensation Details [Line Items]</t>
  </si>
  <si>
    <t>Shares available for grant (in shares)</t>
  </si>
  <si>
    <t>Unrecognized compensation costs</t>
  </si>
  <si>
    <t>Employee Stock Option</t>
  </si>
  <si>
    <t>Number of options Issued (in shares)</t>
  </si>
  <si>
    <t>Number of options forfeited (in shares)</t>
  </si>
  <si>
    <t>Shares of common stock options outstanding (in shares)</t>
  </si>
  <si>
    <t>Restricted Stock</t>
  </si>
  <si>
    <t>RSUs outstanding (in shares)</t>
  </si>
  <si>
    <t>Compensation expense</t>
  </si>
  <si>
    <t>Restricted Stock | Minimum</t>
  </si>
  <si>
    <t>Vesting period</t>
  </si>
  <si>
    <t>1 year</t>
  </si>
  <si>
    <t>Restricted Stock | Maximum</t>
  </si>
  <si>
    <t>Director Stock Option Plan - 1999</t>
  </si>
  <si>
    <t>Shares approved and authorized (in shares)</t>
  </si>
  <si>
    <t>Maximum term</t>
  </si>
  <si>
    <t>Director Stock Option Plan - 1999 | Employee Stock Option</t>
  </si>
  <si>
    <t>1999 Stock Incentive Plan</t>
  </si>
  <si>
    <t>4 years</t>
  </si>
  <si>
    <t>FMV common stock options granted (as a percent)</t>
  </si>
  <si>
    <t>100.00%</t>
  </si>
  <si>
    <t>Service period</t>
  </si>
  <si>
    <t>Additional shares authorized (in shares)</t>
  </si>
  <si>
    <t>Maximum number of shares to any individual (in shares)</t>
  </si>
  <si>
    <t>Plan 2009 | Employee Stock Option</t>
  </si>
  <si>
    <t>Plan 2009 | Restricted Stock</t>
  </si>
  <si>
    <t>Plan 2016 | Common Stock</t>
  </si>
  <si>
    <t>Plan 2016 | Restricted Stock</t>
  </si>
  <si>
    <t>Plan 2016, Plan 2009 And Director Plan | Employee Stock Option</t>
  </si>
  <si>
    <t>Director Plan And The 2009 Plan</t>
  </si>
  <si>
    <t>Intrinsic value of options outstanding</t>
  </si>
  <si>
    <t>Intrinsic value of options exercisable</t>
  </si>
  <si>
    <t>Stock-Based Compensation (Details)</t>
  </si>
  <si>
    <t>Stock Based Compensation [Line Items]</t>
  </si>
  <si>
    <t>Expected dividends</t>
  </si>
  <si>
    <t>0.00%</t>
  </si>
  <si>
    <t>Risk-free rate</t>
  </si>
  <si>
    <t>2.32%</t>
  </si>
  <si>
    <t>1.55%</t>
  </si>
  <si>
    <t>Minimum</t>
  </si>
  <si>
    <t>Expected volatility</t>
  </si>
  <si>
    <t>60.50%</t>
  </si>
  <si>
    <t>66.90%</t>
  </si>
  <si>
    <t>Expected term (in years)</t>
  </si>
  <si>
    <t>3 years 2 months 12 days</t>
  </si>
  <si>
    <t>Maximum</t>
  </si>
  <si>
    <t>60.90%</t>
  </si>
  <si>
    <t>69.70%</t>
  </si>
  <si>
    <t>3 years 3 months 18 days</t>
  </si>
  <si>
    <t>Stock-Based Compensation (Details 1) - Employee Stock Option</t>
  </si>
  <si>
    <t>Mar. 31, 2018$ / sharesshares</t>
  </si>
  <si>
    <t>Number of Options</t>
  </si>
  <si>
    <t>Number of options outstanding, balance beginning (in shares) | shares</t>
  </si>
  <si>
    <t>Number of options Issued (in shares) | shares</t>
  </si>
  <si>
    <t>Number of options exercised (in shares) | shares</t>
  </si>
  <si>
    <t>Number of options forfeited (in shares) | shares</t>
  </si>
  <si>
    <t>Number of options expired (in shares) | shares</t>
  </si>
  <si>
    <t>Number of options outstanding, balance ending (in shares) | shares</t>
  </si>
  <si>
    <t>Number of options exercisable (in shares) | shares</t>
  </si>
  <si>
    <t>Weighted Average Exercise Price</t>
  </si>
  <si>
    <t>Shares outstanding exercise price, balance beginning (in dollars per share) | $ / shares</t>
  </si>
  <si>
    <t>Issued, exercise price (in dollars per share) | $ / shares</t>
  </si>
  <si>
    <t>Exercised, exercise price (in dollars per share) | $ / shares</t>
  </si>
  <si>
    <t>Forfeited, exercise price (in dollars per share) | $ / shares</t>
  </si>
  <si>
    <t>Expired, exercise price (in dollars per share) | $ / shares</t>
  </si>
  <si>
    <t>Shares outstanding exercise price, balance ending (in dollars per share) | $ / shares</t>
  </si>
  <si>
    <t>Exercisable, exercise price (in dollars per share) | $ / shares</t>
  </si>
  <si>
    <t>Stock-Based Compensation (Details 2)</t>
  </si>
  <si>
    <t>Share-based Compensation, Shares Authorized under Stock Option Plans, Exercise Price Range [Line Items]</t>
  </si>
  <si>
    <t>Stock options outstanding (in shares) | shares</t>
  </si>
  <si>
    <t>Weighted average exercise price (in dollars per share)</t>
  </si>
  <si>
    <t>Weighted average remaining contractual life</t>
  </si>
  <si>
    <t>6 years 5 months 16 days</t>
  </si>
  <si>
    <t>Stock options exercisable (in shares) | shares</t>
  </si>
  <si>
    <t>$0.79 - $1.50</t>
  </si>
  <si>
    <t>Range of exercise prices (in dollars per share)</t>
  </si>
  <si>
    <t>3 years 10 months 10 days</t>
  </si>
  <si>
    <t>$1.51 - $5.50</t>
  </si>
  <si>
    <t>8 years 7 months 13 days</t>
  </si>
  <si>
    <t>$5.51 - $10.67</t>
  </si>
  <si>
    <t>7 years 8 months 16 days</t>
  </si>
  <si>
    <t>Stock-Based Compensation (Details 3) - Restricted Stock Units (RSUs)</t>
  </si>
  <si>
    <t>Number of RSUs</t>
  </si>
  <si>
    <t>Non-vested balance at beginning of period (in shares) | shares</t>
  </si>
  <si>
    <t>Shares granted (in shares) | shares</t>
  </si>
  <si>
    <t>Shares vested (in shares) | shares</t>
  </si>
  <si>
    <t>Shares forfeited (in shares) | shares</t>
  </si>
  <si>
    <t>Non-vested balance at end of period (in shares) | shares</t>
  </si>
  <si>
    <t>Weighted average exercise price, non-vested balance beginning (in dollars per share) | $ / shares</t>
  </si>
  <si>
    <t>Shares granted - weighted average exercise price (in dollars per share) | $ / shares</t>
  </si>
  <si>
    <t>Shares vested - weighted average exercise price (in dollars per share) | $ / shares</t>
  </si>
  <si>
    <t>Shares forfeited - weighted average exercise price (in dollars per share) | $ / shares</t>
  </si>
  <si>
    <t>Weighted average exercise price, non-vested balance ending (in dollars per share) | $ / shares</t>
  </si>
  <si>
    <t>Income Taxes (Details Textual) $ in Millions</t>
  </si>
  <si>
    <t>Mar. 31, 2018USD ($)affiliate</t>
  </si>
  <si>
    <t>Income Tax Examination [Line Items]</t>
  </si>
  <si>
    <t>Number of foreign affiliates subject to tax in Estonia | affiliate</t>
  </si>
  <si>
    <t>Tax rate for earnings and profits as they are generated</t>
  </si>
  <si>
    <t>Remeasurement at new rate, percent</t>
  </si>
  <si>
    <t>21.00%</t>
  </si>
  <si>
    <t>Operating loss carryforwards</t>
  </si>
  <si>
    <t>Change in ownership percent</t>
  </si>
  <si>
    <t>50.00%</t>
  </si>
  <si>
    <t>Ownership change (greater than)</t>
  </si>
  <si>
    <t>5.00%</t>
  </si>
  <si>
    <t>Tax rate for earnings and profits that are distributed to shareholders</t>
  </si>
  <si>
    <t>14.00%</t>
  </si>
  <si>
    <t>Tax rate applied to dividends</t>
  </si>
  <si>
    <t>20.00%</t>
  </si>
  <si>
    <t>Not Subject to Limitations | Subsequent To Change Date In 2010</t>
  </si>
  <si>
    <t>Subject to Limitations | Minimum</t>
  </si>
  <si>
    <t>Subject to Limitations | Maximum</t>
  </si>
  <si>
    <t>Alternative Minimum Tax Carryover</t>
  </si>
  <si>
    <t>Credit receivable</t>
  </si>
  <si>
    <t>Accrued Expenses (Details) - USD ($) $ in Thousands</t>
  </si>
  <si>
    <t>Schedule of Accrued Liabilities [Line Items]</t>
  </si>
  <si>
    <t>Interest expense</t>
  </si>
  <si>
    <t>Payroll</t>
  </si>
  <si>
    <t>Professional fees</t>
  </si>
  <si>
    <t>Clinical studies</t>
  </si>
  <si>
    <t>Medicaid and Medicare</t>
  </si>
  <si>
    <t>Rebates</t>
  </si>
  <si>
    <t>Wholesaler fees</t>
  </si>
  <si>
    <t>Income Tax</t>
  </si>
  <si>
    <t>Accounting Standards Update 2014-09</t>
  </si>
  <si>
    <t>Wholesale fees</t>
  </si>
  <si>
    <t>Accounts receivable and medicaid fees</t>
  </si>
  <si>
    <t>Medicare fees</t>
  </si>
  <si>
    <t>Legal and U.S. Regulatory Proceedings (Details) $ in Millions</t>
  </si>
  <si>
    <t>Oct. 20, 2017USD ($)drug</t>
  </si>
  <si>
    <t>Mar. 31, 2018druggeneric_manufacturer_defendantslawsuit</t>
  </si>
  <si>
    <t>Anti-Trust Lawsuit</t>
  </si>
  <si>
    <t>Loss Contingencies [Line Items]</t>
  </si>
  <si>
    <t>Number of putative class action antitrust lawsuits</t>
  </si>
  <si>
    <t>Loss contingency, number of defendants | generic_manufacturer_defendants</t>
  </si>
  <si>
    <t>Number of drugs involved | drug</t>
  </si>
  <si>
    <t>Stayma</t>
  </si>
  <si>
    <t>Damages sought | $</t>
  </si>
  <si>
    <t>Opt Out | Anti-Trust Lawsuit</t>
  </si>
  <si>
    <t>Loss contingency, number of defendants</t>
  </si>
  <si>
    <t>Number of drugs involved</t>
  </si>
  <si>
    <t>Motion To Dismiss | Anti-Trust Lawsuit</t>
  </si>
  <si>
    <t>Subsequent Events (Details) - USD ($)</t>
  </si>
  <si>
    <t>May 01, 2018</t>
  </si>
  <si>
    <t>Apr. 27, 2018</t>
  </si>
  <si>
    <t>Subsequent Event</t>
  </si>
  <si>
    <t>Subsequent Event [Line Items]</t>
  </si>
  <si>
    <t>Debt conversion, converted instrument, initial conversion rate (in shares)</t>
  </si>
  <si>
    <t>Debt conversion, par value</t>
  </si>
  <si>
    <t>Convertible Notes Payable | Subsequent Event</t>
  </si>
  <si>
    <t>4.75%</t>
  </si>
  <si>
    <t>Qualified Institutional Buyers | Subsequent Event</t>
  </si>
  <si>
    <t>Debt instrument, transaction fee</t>
  </si>
  <si>
    <t>2.00%</t>
  </si>
</sst>
</file>

<file path=xl/styles.xml><?xml version="1.0" encoding="utf-8"?>
<styleSheet xmlns="http://schemas.openxmlformats.org/spreadsheetml/2006/main">
  <numFmts count="4">
    <numFmt formatCode="_(&quot;$ &quot;#,##0_);_(&quot;$ &quot;(#,##0)" numFmtId="164"/>
    <numFmt formatCode="_(&quot;$ &quot;#,##0.00_);_(&quot;$ &quot;(#,##0.00)" numFmtId="165"/>
    <numFmt formatCode="_(&quot;Plan &quot;#,##0_);_(&quot;Plan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2998</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53512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24</v>
      </c>
      <c r="B1" s="2" t="s">
        <v>2</v>
      </c>
      <c r="C1" s="2" t="s">
        <v>25</v>
      </c>
      <c r="D1" s="2" t="s">
        <v>26</v>
      </c>
    </row>
    <row r="2" spans="1:4">
      <c r="A2" s="3" t="s">
        <v>27</v>
      </c>
    </row>
    <row r="3" spans="1:4">
      <c r="A3" s="4" t="s">
        <v>28</v>
      </c>
      <c r="B3" s="7" t="n">
        <v>12762</v>
      </c>
      <c r="C3" s="7" t="n">
        <v>26692</v>
      </c>
    </row>
    <row r="4" spans="1:4">
      <c r="A4" s="4" t="s">
        <v>29</v>
      </c>
      <c r="B4" s="5" t="n">
        <v>13415</v>
      </c>
      <c r="C4" s="5" t="n">
        <v>18143</v>
      </c>
    </row>
    <row r="5" spans="1:4">
      <c r="A5" s="4" t="s">
        <v>30</v>
      </c>
      <c r="B5" s="5" t="n">
        <v>17786</v>
      </c>
      <c r="C5" s="5" t="n">
        <v>16075</v>
      </c>
    </row>
    <row r="6" spans="1:4">
      <c r="A6" s="4" t="s">
        <v>31</v>
      </c>
      <c r="B6" s="5" t="n">
        <v>2631</v>
      </c>
      <c r="C6" s="5" t="n">
        <v>3622</v>
      </c>
    </row>
    <row r="7" spans="1:4">
      <c r="A7" s="4" t="s">
        <v>32</v>
      </c>
      <c r="B7" s="5" t="n">
        <v>46594</v>
      </c>
      <c r="C7" s="5" t="n">
        <v>64532</v>
      </c>
    </row>
    <row r="8" spans="1:4">
      <c r="A8" s="4" t="s">
        <v>33</v>
      </c>
      <c r="B8" s="5" t="n">
        <v>76708</v>
      </c>
      <c r="C8" s="5" t="n">
        <v>68355</v>
      </c>
    </row>
    <row r="9" spans="1:4">
      <c r="A9" s="4" t="s">
        <v>34</v>
      </c>
      <c r="B9" s="5" t="n">
        <v>56588</v>
      </c>
      <c r="C9" s="5" t="n">
        <v>56017</v>
      </c>
    </row>
    <row r="10" spans="1:4">
      <c r="A10" s="4" t="s">
        <v>35</v>
      </c>
      <c r="B10" s="5" t="n">
        <v>452</v>
      </c>
      <c r="C10" s="5" t="n">
        <v>471</v>
      </c>
    </row>
    <row r="11" spans="1:4">
      <c r="A11" s="4" t="s">
        <v>36</v>
      </c>
      <c r="B11" s="5" t="n">
        <v>750</v>
      </c>
      <c r="C11" s="5" t="n">
        <v>611</v>
      </c>
    </row>
    <row r="12" spans="1:4">
      <c r="A12" s="4" t="s">
        <v>37</v>
      </c>
      <c r="B12" s="5" t="n">
        <v>181092</v>
      </c>
      <c r="C12" s="5" t="n">
        <v>189986</v>
      </c>
    </row>
    <row r="13" spans="1:4">
      <c r="A13" s="3" t="s">
        <v>38</v>
      </c>
    </row>
    <row r="14" spans="1:4">
      <c r="A14" s="4" t="s">
        <v>39</v>
      </c>
      <c r="B14" s="5" t="n">
        <v>5937</v>
      </c>
      <c r="C14" s="5" t="n">
        <v>10595</v>
      </c>
    </row>
    <row r="15" spans="1:4">
      <c r="A15" s="4" t="s">
        <v>40</v>
      </c>
      <c r="B15" s="5" t="n">
        <v>11138</v>
      </c>
      <c r="C15" s="5" t="n">
        <v>13502</v>
      </c>
    </row>
    <row r="16" spans="1:4">
      <c r="A16" s="4" t="s">
        <v>41</v>
      </c>
      <c r="B16" s="5" t="n">
        <v>17075</v>
      </c>
      <c r="C16" s="5" t="n">
        <v>24097</v>
      </c>
    </row>
    <row r="17" spans="1:4">
      <c r="A17" s="4" t="s">
        <v>42</v>
      </c>
      <c r="B17" s="5" t="n">
        <v>123571</v>
      </c>
      <c r="C17" s="5" t="n">
        <v>120977</v>
      </c>
    </row>
    <row r="18" spans="1:4">
      <c r="A18" s="4" t="s">
        <v>43</v>
      </c>
      <c r="B18" s="5" t="n">
        <v>153</v>
      </c>
      <c r="C18" s="5" t="n">
        <v>159</v>
      </c>
    </row>
    <row r="19" spans="1:4">
      <c r="A19" s="4" t="s">
        <v>44</v>
      </c>
      <c r="B19" s="5" t="n">
        <v>140799</v>
      </c>
      <c r="C19" s="5" t="n">
        <v>145233</v>
      </c>
    </row>
    <row r="20" spans="1:4">
      <c r="A20" s="4" t="s">
        <v>45</v>
      </c>
      <c r="B20" s="4" t="s">
        <v>46</v>
      </c>
      <c r="C20" s="4" t="s">
        <v>46</v>
      </c>
    </row>
    <row r="21" spans="1:4">
      <c r="A21" s="3" t="s">
        <v>47</v>
      </c>
    </row>
    <row r="22" spans="1:4">
      <c r="A22" s="4" t="s">
        <v>48</v>
      </c>
      <c r="B22" s="5" t="n">
        <v>554</v>
      </c>
      <c r="C22" s="5" t="n">
        <v>554</v>
      </c>
    </row>
    <row r="23" spans="1:4">
      <c r="A23" s="4" t="s">
        <v>49</v>
      </c>
      <c r="B23" s="5" t="n">
        <v>106958</v>
      </c>
      <c r="C23" s="5" t="n">
        <v>106312</v>
      </c>
    </row>
    <row r="24" spans="1:4">
      <c r="A24" s="4" t="s">
        <v>50</v>
      </c>
      <c r="B24" s="5" t="n">
        <v>-64896</v>
      </c>
      <c r="C24" s="5" t="n">
        <v>-60094</v>
      </c>
    </row>
    <row r="25" spans="1:4">
      <c r="A25" s="4" t="s">
        <v>51</v>
      </c>
      <c r="B25" s="5" t="n">
        <v>-2323</v>
      </c>
      <c r="C25" s="5" t="n">
        <v>-2019</v>
      </c>
    </row>
    <row r="26" spans="1:4">
      <c r="A26" s="4" t="s">
        <v>52</v>
      </c>
      <c r="B26" s="5" t="n">
        <v>40293</v>
      </c>
      <c r="C26" s="5" t="n">
        <v>44753</v>
      </c>
    </row>
    <row r="27" spans="1:4">
      <c r="A27" s="4" t="s">
        <v>53</v>
      </c>
      <c r="B27" s="7" t="n">
        <v>181092</v>
      </c>
      <c r="C27" s="7" t="n">
        <v>189986</v>
      </c>
    </row>
    <row r="28" spans="1:4"/>
    <row r="29" spans="1:4">
      <c r="A29" s="4" t="s">
        <v>26</v>
      </c>
      <c r="B29" s="4" t="s">
        <v>5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53</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4</v>
      </c>
    </row>
    <row r="4" spans="1:2">
      <c r="A4" s="4" t="s">
        <v>153</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row r="7" spans="1:2">
      <c r="A7" s="4" t="s">
        <v>232</v>
      </c>
      <c r="B7" s="4" t="s">
        <v>233</v>
      </c>
    </row>
    <row r="8" spans="1:2">
      <c r="A8" s="4" t="s">
        <v>206</v>
      </c>
      <c r="B8"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64"/>
    <col customWidth="1" max="3" min="3" width="14"/>
    <col customWidth="1" max="4" min="4" width="4"/>
  </cols>
  <sheetData>
    <row r="1" spans="1:4">
      <c r="A1" s="1" t="s">
        <v>55</v>
      </c>
      <c r="B1" s="2" t="s">
        <v>2</v>
      </c>
      <c r="C1" s="2" t="s">
        <v>25</v>
      </c>
      <c r="D1" s="2" t="s">
        <v>26</v>
      </c>
    </row>
    <row r="2" spans="1:4">
      <c r="A2" s="4" t="s">
        <v>56</v>
      </c>
      <c r="B2" s="8" t="n">
        <v>0.01</v>
      </c>
      <c r="C2" s="8" t="n">
        <v>0.01</v>
      </c>
    </row>
    <row r="3" spans="1:4">
      <c r="A3" s="4" t="s">
        <v>57</v>
      </c>
      <c r="B3" s="5" t="n">
        <v>100000000</v>
      </c>
      <c r="C3" s="5" t="n">
        <v>100000000</v>
      </c>
    </row>
    <row r="4" spans="1:4">
      <c r="A4" s="4" t="s">
        <v>58</v>
      </c>
      <c r="B4" s="5" t="n">
        <v>53496889</v>
      </c>
      <c r="C4" s="5" t="n">
        <v>53400281</v>
      </c>
    </row>
    <row r="5" spans="1:4">
      <c r="A5" s="4" t="s">
        <v>59</v>
      </c>
      <c r="B5" s="5" t="n">
        <v>53496889</v>
      </c>
      <c r="C5" s="5" t="n">
        <v>53400281</v>
      </c>
    </row>
    <row r="6" spans="1:4">
      <c r="A6" s="4" t="s">
        <v>60</v>
      </c>
    </row>
    <row r="7" spans="1:4">
      <c r="A7" s="4" t="s">
        <v>61</v>
      </c>
      <c r="B7" s="4" t="s">
        <v>62</v>
      </c>
      <c r="C7" s="4" t="s">
        <v>62</v>
      </c>
    </row>
    <row r="8" spans="1:4">
      <c r="A8" s="4" t="s">
        <v>63</v>
      </c>
      <c r="B8" s="7" t="n">
        <v>143750000</v>
      </c>
      <c r="C8" s="7" t="n">
        <v>143750000</v>
      </c>
    </row>
    <row r="9" spans="1:4"/>
    <row r="10" spans="1:4">
      <c r="A10" s="4" t="s">
        <v>26</v>
      </c>
      <c r="B10" s="4" t="s">
        <v>54</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35"/>
    <col customWidth="1" max="3" min="3" width="21"/>
  </cols>
  <sheetData>
    <row r="1" spans="1:3">
      <c r="A1" s="1" t="s">
        <v>246</v>
      </c>
      <c r="B1" s="2" t="s">
        <v>1</v>
      </c>
    </row>
    <row r="2" spans="1:3">
      <c r="B2" s="2" t="s">
        <v>247</v>
      </c>
      <c r="C2" s="2" t="s">
        <v>248</v>
      </c>
    </row>
    <row r="3" spans="1:3">
      <c r="A3" s="3" t="s">
        <v>249</v>
      </c>
    </row>
    <row r="4" spans="1:3">
      <c r="A4" s="4" t="s">
        <v>250</v>
      </c>
      <c r="B4" s="5" t="n">
        <v>1</v>
      </c>
    </row>
    <row r="5" spans="1:3">
      <c r="A5" s="4" t="s">
        <v>85</v>
      </c>
      <c r="B5" s="7" t="n">
        <v>-4802</v>
      </c>
      <c r="C5" s="7" t="n">
        <v>831</v>
      </c>
    </row>
    <row r="6" spans="1:3">
      <c r="A6" s="4" t="s">
        <v>129</v>
      </c>
      <c r="B6" s="5" t="n">
        <v>-13643</v>
      </c>
      <c r="C6" s="7" t="n">
        <v>-6660</v>
      </c>
    </row>
    <row r="7" spans="1:3">
      <c r="A7" s="4" t="s">
        <v>251</v>
      </c>
      <c r="B7" s="5" t="n">
        <v>4100</v>
      </c>
    </row>
    <row r="8" spans="1:3">
      <c r="A8" s="4" t="s">
        <v>123</v>
      </c>
      <c r="B8" s="5" t="n">
        <v>11800</v>
      </c>
    </row>
    <row r="9" spans="1:3">
      <c r="A9" s="4" t="s">
        <v>252</v>
      </c>
      <c r="B9" s="5" t="n">
        <v>50000</v>
      </c>
    </row>
    <row r="10" spans="1:3">
      <c r="A10" s="4" t="s">
        <v>253</v>
      </c>
      <c r="B10" s="5" t="n">
        <v>200</v>
      </c>
    </row>
    <row r="11" spans="1:3">
      <c r="A11" s="4" t="s">
        <v>254</v>
      </c>
      <c r="B11" s="7" t="n">
        <v>600</v>
      </c>
    </row>
    <row r="12" spans="1:3">
      <c r="A12" s="4" t="s">
        <v>255</v>
      </c>
    </row>
    <row r="13" spans="1:3">
      <c r="A13" s="3" t="s">
        <v>249</v>
      </c>
    </row>
    <row r="14" spans="1:3">
      <c r="A14" s="4" t="s">
        <v>256</v>
      </c>
      <c r="B14" s="5" t="n">
        <v>26</v>
      </c>
    </row>
    <row r="15" spans="1:3">
      <c r="A15" s="4" t="s">
        <v>257</v>
      </c>
      <c r="B15" s="5" t="n">
        <v>4</v>
      </c>
    </row>
    <row r="16" spans="1:3">
      <c r="A16" s="4" t="s">
        <v>258</v>
      </c>
    </row>
    <row r="17" spans="1:3">
      <c r="A17" s="3" t="s">
        <v>249</v>
      </c>
    </row>
    <row r="18" spans="1:3">
      <c r="A18" s="4" t="s">
        <v>259</v>
      </c>
      <c r="B18" s="5" t="n">
        <v>30</v>
      </c>
    </row>
    <row r="19" spans="1:3">
      <c r="A19" s="4" t="s">
        <v>260</v>
      </c>
    </row>
    <row r="20" spans="1:3">
      <c r="A20" s="3" t="s">
        <v>249</v>
      </c>
    </row>
    <row r="21" spans="1:3">
      <c r="A21" s="4" t="s">
        <v>253</v>
      </c>
      <c r="B21" s="7" t="n">
        <v>-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1</v>
      </c>
      <c r="B1" s="2" t="s">
        <v>2</v>
      </c>
      <c r="C1" s="2" t="s">
        <v>25</v>
      </c>
      <c r="D1" s="2" t="s">
        <v>65</v>
      </c>
      <c r="E1" s="2" t="s">
        <v>262</v>
      </c>
    </row>
    <row r="2" spans="1:5">
      <c r="A2" s="3" t="s">
        <v>145</v>
      </c>
    </row>
    <row r="3" spans="1:5">
      <c r="A3" s="4" t="s">
        <v>28</v>
      </c>
      <c r="B3" s="7" t="n">
        <v>12762</v>
      </c>
      <c r="C3" s="7" t="n">
        <v>26692</v>
      </c>
      <c r="D3" s="7" t="n">
        <v>59478</v>
      </c>
      <c r="E3" s="7" t="n">
        <v>66006</v>
      </c>
    </row>
    <row r="4" spans="1:5">
      <c r="A4" s="4" t="s">
        <v>263</v>
      </c>
      <c r="B4" s="5" t="n">
        <v>473</v>
      </c>
      <c r="C4" s="5" t="n">
        <v>473</v>
      </c>
      <c r="D4" s="5" t="n">
        <v>475</v>
      </c>
      <c r="E4" s="5" t="n">
        <v>475</v>
      </c>
    </row>
    <row r="5" spans="1:5">
      <c r="A5" s="4" t="s">
        <v>264</v>
      </c>
      <c r="B5" s="7" t="n">
        <v>13235</v>
      </c>
      <c r="C5" s="7" t="n">
        <v>27165</v>
      </c>
      <c r="D5" s="7" t="n">
        <v>59953</v>
      </c>
      <c r="E5" s="7" t="n">
        <v>66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4"/>
    <col customWidth="1" max="6" min="6" width="14"/>
  </cols>
  <sheetData>
    <row r="1" spans="1:6">
      <c r="A1" s="1" t="s">
        <v>265</v>
      </c>
      <c r="B1" s="2" t="s">
        <v>1</v>
      </c>
    </row>
    <row r="2" spans="1:6">
      <c r="B2" s="2" t="s">
        <v>2</v>
      </c>
      <c r="C2" s="2" t="s">
        <v>65</v>
      </c>
      <c r="D2" s="2" t="s">
        <v>25</v>
      </c>
      <c r="E2" s="2" t="s">
        <v>26</v>
      </c>
      <c r="F2" s="2" t="s">
        <v>266</v>
      </c>
    </row>
    <row r="3" spans="1:6">
      <c r="A3" s="3" t="s">
        <v>249</v>
      </c>
    </row>
    <row r="4" spans="1:6">
      <c r="A4" s="4" t="s">
        <v>267</v>
      </c>
      <c r="B4" s="7" t="n">
        <v>13236</v>
      </c>
      <c r="C4" s="7" t="n">
        <v>16436</v>
      </c>
    </row>
    <row r="5" spans="1:6">
      <c r="A5" s="4" t="s">
        <v>268</v>
      </c>
      <c r="B5" s="5" t="n">
        <v>181092</v>
      </c>
      <c r="D5" s="7" t="n">
        <v>189986</v>
      </c>
    </row>
    <row r="6" spans="1:6">
      <c r="A6" s="4" t="s">
        <v>269</v>
      </c>
    </row>
    <row r="7" spans="1:6">
      <c r="A7" s="3" t="s">
        <v>249</v>
      </c>
    </row>
    <row r="8" spans="1:6">
      <c r="A8" s="4" t="s">
        <v>267</v>
      </c>
      <c r="B8" s="5" t="n">
        <v>10200</v>
      </c>
      <c r="C8" s="5" t="n">
        <v>16900</v>
      </c>
    </row>
    <row r="9" spans="1:6">
      <c r="A9" s="4" t="s">
        <v>268</v>
      </c>
      <c r="B9" s="5" t="n">
        <v>115900</v>
      </c>
      <c r="C9" s="5" t="n">
        <v>125500</v>
      </c>
    </row>
    <row r="10" spans="1:6">
      <c r="A10" s="4" t="s">
        <v>270</v>
      </c>
    </row>
    <row r="11" spans="1:6">
      <c r="A11" s="3" t="s">
        <v>249</v>
      </c>
    </row>
    <row r="12" spans="1:6">
      <c r="A12" s="4" t="s">
        <v>267</v>
      </c>
      <c r="B12" s="5" t="n">
        <v>4300</v>
      </c>
      <c r="C12" s="5" t="n">
        <v>3000</v>
      </c>
    </row>
    <row r="13" spans="1:6">
      <c r="A13" s="4" t="s">
        <v>268</v>
      </c>
      <c r="B13" s="7" t="n">
        <v>65200</v>
      </c>
      <c r="C13" s="7" t="n">
        <v>64800</v>
      </c>
    </row>
    <row r="14" spans="1:6">
      <c r="A14" s="4" t="s">
        <v>271</v>
      </c>
    </row>
    <row r="15" spans="1:6">
      <c r="A15" s="3" t="s">
        <v>249</v>
      </c>
    </row>
    <row r="16" spans="1:6">
      <c r="A16" s="4" t="s">
        <v>272</v>
      </c>
      <c r="B16" s="4" t="s">
        <v>273</v>
      </c>
      <c r="C16" s="4" t="s">
        <v>274</v>
      </c>
    </row>
    <row r="17" spans="1:6">
      <c r="A17" s="4" t="s">
        <v>275</v>
      </c>
    </row>
    <row r="18" spans="1:6">
      <c r="A18" s="3" t="s">
        <v>249</v>
      </c>
    </row>
    <row r="19" spans="1:6">
      <c r="A19" s="4" t="s">
        <v>272</v>
      </c>
      <c r="B19" s="4" t="s">
        <v>276</v>
      </c>
      <c r="C19" s="4" t="s">
        <v>277</v>
      </c>
    </row>
    <row r="20" spans="1:6">
      <c r="A20" s="4" t="s">
        <v>278</v>
      </c>
    </row>
    <row r="21" spans="1:6">
      <c r="A21" s="3" t="s">
        <v>249</v>
      </c>
    </row>
    <row r="22" spans="1:6">
      <c r="A22" s="4" t="s">
        <v>272</v>
      </c>
      <c r="B22" s="4" t="s">
        <v>279</v>
      </c>
      <c r="C22" s="4" t="s">
        <v>280</v>
      </c>
    </row>
    <row r="23" spans="1:6">
      <c r="A23" s="4" t="s">
        <v>281</v>
      </c>
    </row>
    <row r="24" spans="1:6">
      <c r="A24" s="3" t="s">
        <v>249</v>
      </c>
    </row>
    <row r="25" spans="1:6">
      <c r="A25" s="4" t="s">
        <v>272</v>
      </c>
      <c r="B25" s="4" t="s">
        <v>282</v>
      </c>
      <c r="C25" s="4" t="s">
        <v>283</v>
      </c>
    </row>
    <row r="26" spans="1:6">
      <c r="A26" s="4" t="s">
        <v>284</v>
      </c>
    </row>
    <row r="27" spans="1:6">
      <c r="A27" s="3" t="s">
        <v>249</v>
      </c>
    </row>
    <row r="28" spans="1:6">
      <c r="A28" s="4" t="s">
        <v>272</v>
      </c>
      <c r="B28" s="4" t="s">
        <v>285</v>
      </c>
      <c r="C28" s="4" t="s">
        <v>286</v>
      </c>
    </row>
    <row r="29" spans="1:6">
      <c r="A29" s="4" t="s">
        <v>60</v>
      </c>
    </row>
    <row r="30" spans="1:6">
      <c r="A30" s="3" t="s">
        <v>249</v>
      </c>
    </row>
    <row r="31" spans="1:6">
      <c r="A31" s="4" t="s">
        <v>287</v>
      </c>
      <c r="B31" s="7" t="n">
        <v>123600</v>
      </c>
    </row>
    <row r="32" spans="1:6">
      <c r="A32" s="4" t="s">
        <v>288</v>
      </c>
      <c r="B32" s="7" t="n">
        <v>143750</v>
      </c>
    </row>
    <row r="33" spans="1:6">
      <c r="A33" s="4" t="s">
        <v>61</v>
      </c>
      <c r="B33" s="4" t="s">
        <v>62</v>
      </c>
      <c r="C33" s="4" t="s">
        <v>62</v>
      </c>
      <c r="D33" s="4" t="s">
        <v>62</v>
      </c>
    </row>
    <row r="34" spans="1:6">
      <c r="A34" s="4" t="s">
        <v>60</v>
      </c>
    </row>
    <row r="35" spans="1:6">
      <c r="A35" s="3" t="s">
        <v>249</v>
      </c>
    </row>
    <row r="36" spans="1:6">
      <c r="A36" s="4" t="s">
        <v>61</v>
      </c>
      <c r="B36" s="4" t="s">
        <v>62</v>
      </c>
      <c r="F36" s="4" t="s">
        <v>62</v>
      </c>
    </row>
    <row r="37" spans="1:6"/>
    <row r="38" spans="1:6">
      <c r="A38" s="4" t="s">
        <v>26</v>
      </c>
      <c r="B38" s="4" t="s">
        <v>54</v>
      </c>
    </row>
  </sheetData>
  <mergeCells count="3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F37"/>
    <mergeCell ref="B38:F3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5</v>
      </c>
    </row>
    <row r="3" spans="1:3">
      <c r="A3" s="3" t="s">
        <v>290</v>
      </c>
    </row>
    <row r="4" spans="1:3">
      <c r="A4" s="4" t="s">
        <v>291</v>
      </c>
      <c r="B4" s="7" t="n">
        <v>-4802</v>
      </c>
      <c r="C4" s="7" t="n">
        <v>831</v>
      </c>
    </row>
    <row r="5" spans="1:3">
      <c r="A5" s="4" t="s">
        <v>292</v>
      </c>
      <c r="B5" s="5" t="n">
        <v>53458513</v>
      </c>
      <c r="C5" s="5" t="n">
        <v>53195580</v>
      </c>
    </row>
    <row r="6" spans="1:3">
      <c r="A6" s="4" t="s">
        <v>293</v>
      </c>
      <c r="B6" s="8" t="n">
        <v>-0.09</v>
      </c>
      <c r="C6" s="8" t="n">
        <v>0.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5"/>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row r="12" spans="1:2">
      <c r="A12" s="4" t="s">
        <v>303</v>
      </c>
    </row>
    <row r="13" spans="1:2">
      <c r="A13" s="3" t="s">
        <v>296</v>
      </c>
    </row>
    <row r="14" spans="1:2">
      <c r="A14" s="4" t="s">
        <v>297</v>
      </c>
      <c r="B14" s="4" t="s">
        <v>304</v>
      </c>
    </row>
    <row r="15" spans="1:2">
      <c r="A15" s="4" t="s">
        <v>305</v>
      </c>
    </row>
    <row r="16" spans="1:2">
      <c r="A16" s="3" t="s">
        <v>296</v>
      </c>
    </row>
    <row r="17" spans="1:2">
      <c r="A17" s="4" t="s">
        <v>297</v>
      </c>
      <c r="B17" s="4" t="s">
        <v>306</v>
      </c>
    </row>
    <row r="18" spans="1:2">
      <c r="A18" s="4" t="s">
        <v>307</v>
      </c>
    </row>
    <row r="19" spans="1:2">
      <c r="A19" s="3" t="s">
        <v>296</v>
      </c>
    </row>
    <row r="20" spans="1:2">
      <c r="A20" s="4" t="s">
        <v>297</v>
      </c>
      <c r="B20" s="4" t="s">
        <v>302</v>
      </c>
    </row>
    <row r="21" spans="1:2">
      <c r="A21" s="4" t="s">
        <v>308</v>
      </c>
    </row>
    <row r="22" spans="1:2">
      <c r="A22" s="3" t="s">
        <v>296</v>
      </c>
    </row>
    <row r="23" spans="1:2">
      <c r="A23" s="4" t="s">
        <v>297</v>
      </c>
      <c r="B23"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41"/>
    <col customWidth="1" max="5" min="5" width="44"/>
    <col customWidth="1" max="6" min="6" width="44"/>
    <col customWidth="1" max="7" min="7" width="37"/>
    <col customWidth="1" max="8" min="8" width="21"/>
    <col customWidth="1" max="9" min="9" width="21"/>
  </cols>
  <sheetData>
    <row r="1" spans="1:9">
      <c r="A1" s="1" t="s">
        <v>309</v>
      </c>
      <c r="B1" s="2" t="s">
        <v>1</v>
      </c>
    </row>
    <row r="2" spans="1:9">
      <c r="B2" s="2" t="s">
        <v>310</v>
      </c>
      <c r="C2" s="2" t="s">
        <v>310</v>
      </c>
      <c r="D2" s="2" t="s">
        <v>311</v>
      </c>
      <c r="E2" s="2" t="s">
        <v>312</v>
      </c>
      <c r="F2" s="2" t="s">
        <v>313</v>
      </c>
      <c r="G2" s="2" t="s">
        <v>310</v>
      </c>
      <c r="H2" s="2" t="s">
        <v>248</v>
      </c>
      <c r="I2" s="2" t="s">
        <v>314</v>
      </c>
    </row>
    <row r="3" spans="1:9">
      <c r="A3" s="3" t="s">
        <v>315</v>
      </c>
    </row>
    <row r="4" spans="1:9">
      <c r="A4" s="4" t="s">
        <v>316</v>
      </c>
      <c r="B4" s="5" t="n">
        <v>3</v>
      </c>
      <c r="C4" s="5" t="n">
        <v>3</v>
      </c>
      <c r="D4" s="5" t="n">
        <v>3</v>
      </c>
      <c r="E4" s="5" t="n">
        <v>3</v>
      </c>
      <c r="F4" s="5" t="n">
        <v>3</v>
      </c>
      <c r="G4" s="5" t="n">
        <v>3</v>
      </c>
    </row>
    <row r="5" spans="1:9">
      <c r="A5" s="4" t="s">
        <v>250</v>
      </c>
      <c r="F5" s="5" t="n">
        <v>1</v>
      </c>
    </row>
    <row r="6" spans="1:9">
      <c r="A6" s="4" t="s">
        <v>317</v>
      </c>
      <c r="G6" s="7" t="n">
        <v>13236</v>
      </c>
      <c r="H6" s="7" t="n">
        <v>16436</v>
      </c>
    </row>
    <row r="7" spans="1:9">
      <c r="A7" s="4" t="s">
        <v>318</v>
      </c>
      <c r="B7" s="7" t="n">
        <v>100</v>
      </c>
      <c r="C7" s="7" t="n">
        <v>100</v>
      </c>
      <c r="D7" s="7" t="n">
        <v>100</v>
      </c>
      <c r="E7" s="7" t="n">
        <v>100</v>
      </c>
      <c r="F7" s="7" t="n">
        <v>100</v>
      </c>
      <c r="G7" s="5" t="n">
        <v>100</v>
      </c>
      <c r="H7" s="5" t="n">
        <v>4000</v>
      </c>
    </row>
    <row r="8" spans="1:9">
      <c r="A8" s="4" t="s">
        <v>319</v>
      </c>
      <c r="G8" s="5" t="n">
        <v>-500</v>
      </c>
    </row>
    <row r="9" spans="1:9">
      <c r="A9" s="4" t="s">
        <v>320</v>
      </c>
      <c r="B9" s="4" t="s">
        <v>321</v>
      </c>
    </row>
    <row r="10" spans="1:9">
      <c r="A10" s="4" t="s">
        <v>322</v>
      </c>
      <c r="C10" s="4" t="s">
        <v>323</v>
      </c>
    </row>
    <row r="11" spans="1:9">
      <c r="A11" s="4" t="s">
        <v>324</v>
      </c>
      <c r="B11" s="7" t="n">
        <v>893</v>
      </c>
      <c r="C11" s="7" t="n">
        <v>893</v>
      </c>
      <c r="D11" s="7" t="n">
        <v>893</v>
      </c>
      <c r="E11" s="7" t="n">
        <v>893</v>
      </c>
      <c r="F11" s="5" t="n">
        <v>893</v>
      </c>
      <c r="G11" s="5" t="n">
        <v>893</v>
      </c>
      <c r="H11" s="5" t="n">
        <v>500</v>
      </c>
      <c r="I11" s="7" t="n">
        <v>856</v>
      </c>
    </row>
    <row r="12" spans="1:9">
      <c r="A12" s="4" t="s">
        <v>325</v>
      </c>
      <c r="G12" s="5" t="n">
        <v>800</v>
      </c>
      <c r="H12" s="5" t="n">
        <v>500</v>
      </c>
    </row>
    <row r="13" spans="1:9">
      <c r="A13" s="4" t="s">
        <v>255</v>
      </c>
    </row>
    <row r="14" spans="1:9">
      <c r="A14" s="3" t="s">
        <v>315</v>
      </c>
    </row>
    <row r="15" spans="1:9">
      <c r="A15" s="4" t="s">
        <v>326</v>
      </c>
      <c r="D15" s="5" t="n">
        <v>4</v>
      </c>
      <c r="E15" s="5" t="n">
        <v>4</v>
      </c>
    </row>
    <row r="16" spans="1:9">
      <c r="A16" s="4" t="s">
        <v>327</v>
      </c>
      <c r="D16" s="5" t="n">
        <v>30</v>
      </c>
    </row>
    <row r="17" spans="1:9">
      <c r="A17" s="4" t="s">
        <v>328</v>
      </c>
    </row>
    <row r="18" spans="1:9">
      <c r="A18" s="3" t="s">
        <v>315</v>
      </c>
    </row>
    <row r="19" spans="1:9">
      <c r="A19" s="4" t="s">
        <v>317</v>
      </c>
      <c r="G19" s="5" t="n">
        <v>13200</v>
      </c>
      <c r="H19" s="5" t="n">
        <v>16400</v>
      </c>
    </row>
    <row r="20" spans="1:9">
      <c r="A20" s="4" t="s">
        <v>329</v>
      </c>
    </row>
    <row r="21" spans="1:9">
      <c r="A21" s="3" t="s">
        <v>315</v>
      </c>
    </row>
    <row r="22" spans="1:9">
      <c r="A22" s="4" t="s">
        <v>117</v>
      </c>
      <c r="B22" s="7" t="n">
        <v>24700</v>
      </c>
      <c r="C22" s="7" t="n">
        <v>24700</v>
      </c>
      <c r="D22" s="7" t="n">
        <v>24700</v>
      </c>
      <c r="E22" s="7" t="n">
        <v>24700</v>
      </c>
      <c r="F22" s="7" t="n">
        <v>24700</v>
      </c>
      <c r="G22" s="7" t="n">
        <v>24700</v>
      </c>
      <c r="H22" s="7" t="n">
        <v>27900</v>
      </c>
    </row>
  </sheetData>
  <mergeCells count="2">
    <mergeCell ref="A1:A2"/>
    <mergeCell ref="B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4"/>
  </cols>
  <sheetData>
    <row r="1" spans="1:5">
      <c r="A1" s="1" t="s">
        <v>330</v>
      </c>
      <c r="B1" s="2" t="s">
        <v>1</v>
      </c>
    </row>
    <row r="2" spans="1:5">
      <c r="B2" s="2" t="s">
        <v>2</v>
      </c>
      <c r="C2" s="2" t="s">
        <v>65</v>
      </c>
      <c r="D2" s="2" t="s">
        <v>25</v>
      </c>
      <c r="E2" s="2" t="s">
        <v>26</v>
      </c>
    </row>
    <row r="3" spans="1:5">
      <c r="A3" s="3" t="s">
        <v>331</v>
      </c>
    </row>
    <row r="4" spans="1:5">
      <c r="A4" s="4" t="s">
        <v>29</v>
      </c>
      <c r="B4" s="7" t="n">
        <v>13415</v>
      </c>
      <c r="D4" s="7" t="n">
        <v>18143</v>
      </c>
    </row>
    <row r="5" spans="1:5">
      <c r="A5" s="4" t="s">
        <v>40</v>
      </c>
      <c r="B5" s="5" t="n">
        <v>11138</v>
      </c>
      <c r="D5" s="7" t="n">
        <v>13502</v>
      </c>
    </row>
    <row r="6" spans="1:5">
      <c r="A6" s="4" t="s">
        <v>67</v>
      </c>
      <c r="B6" s="5" t="n">
        <v>14545</v>
      </c>
      <c r="C6" s="7" t="n">
        <v>19891</v>
      </c>
    </row>
    <row r="7" spans="1:5">
      <c r="A7" s="4" t="s">
        <v>69</v>
      </c>
      <c r="B7" s="5" t="n">
        <v>9325</v>
      </c>
      <c r="C7" s="7" t="n">
        <v>8957</v>
      </c>
    </row>
    <row r="8" spans="1:5">
      <c r="A8" s="4" t="s">
        <v>332</v>
      </c>
    </row>
    <row r="9" spans="1:5">
      <c r="A9" s="3" t="s">
        <v>331</v>
      </c>
    </row>
    <row r="10" spans="1:5">
      <c r="A10" s="4" t="s">
        <v>29</v>
      </c>
      <c r="B10" s="5" t="n">
        <v>16684</v>
      </c>
    </row>
    <row r="11" spans="1:5">
      <c r="A11" s="4" t="s">
        <v>40</v>
      </c>
      <c r="B11" s="5" t="n">
        <v>14407</v>
      </c>
    </row>
    <row r="12" spans="1:5">
      <c r="A12" s="4" t="s">
        <v>67</v>
      </c>
      <c r="B12" s="5" t="n">
        <v>15180</v>
      </c>
    </row>
    <row r="13" spans="1:5">
      <c r="A13" s="4" t="s">
        <v>69</v>
      </c>
      <c r="B13" s="5" t="n">
        <v>9960</v>
      </c>
    </row>
    <row r="14" spans="1:5">
      <c r="A14" s="4" t="s">
        <v>333</v>
      </c>
    </row>
    <row r="15" spans="1:5">
      <c r="A15" s="3" t="s">
        <v>331</v>
      </c>
    </row>
    <row r="16" spans="1:5">
      <c r="A16" s="4" t="s">
        <v>29</v>
      </c>
      <c r="B16" s="5" t="n">
        <v>-3269</v>
      </c>
    </row>
    <row r="17" spans="1:5">
      <c r="A17" s="4" t="s">
        <v>40</v>
      </c>
      <c r="B17" s="5" t="n">
        <v>-3269</v>
      </c>
    </row>
    <row r="18" spans="1:5">
      <c r="A18" s="4" t="s">
        <v>67</v>
      </c>
      <c r="B18" s="5" t="n">
        <v>-635</v>
      </c>
    </row>
    <row r="19" spans="1:5">
      <c r="A19" s="4" t="s">
        <v>69</v>
      </c>
      <c r="B19" s="7" t="n">
        <v>-635</v>
      </c>
    </row>
    <row r="20" spans="1:5"/>
    <row r="21" spans="1:5">
      <c r="A21" s="4" t="s">
        <v>26</v>
      </c>
      <c r="B21" s="4" t="s">
        <v>54</v>
      </c>
    </row>
  </sheetData>
  <mergeCells count="2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4</v>
      </c>
      <c r="B1" s="2" t="s">
        <v>1</v>
      </c>
    </row>
    <row r="2" spans="1:3">
      <c r="B2" s="2" t="s">
        <v>2</v>
      </c>
      <c r="C2" s="2" t="s">
        <v>65</v>
      </c>
    </row>
    <row r="3" spans="1:3">
      <c r="A3" s="3" t="s">
        <v>315</v>
      </c>
    </row>
    <row r="4" spans="1:3">
      <c r="A4" s="4" t="s">
        <v>317</v>
      </c>
      <c r="B4" s="7" t="n">
        <v>13236</v>
      </c>
      <c r="C4" s="7" t="n">
        <v>16436</v>
      </c>
    </row>
    <row r="5" spans="1:3">
      <c r="A5" s="4" t="s">
        <v>335</v>
      </c>
      <c r="B5" s="5" t="n">
        <v>11</v>
      </c>
      <c r="C5" s="5" t="n">
        <v>38</v>
      </c>
    </row>
    <row r="6" spans="1:3">
      <c r="A6" s="4" t="s">
        <v>67</v>
      </c>
      <c r="B6" s="5" t="n">
        <v>14545</v>
      </c>
      <c r="C6" s="5" t="n">
        <v>19891</v>
      </c>
    </row>
    <row r="7" spans="1:3">
      <c r="A7" s="4" t="s">
        <v>336</v>
      </c>
    </row>
    <row r="8" spans="1:3">
      <c r="A8" s="3" t="s">
        <v>315</v>
      </c>
    </row>
    <row r="9" spans="1:3">
      <c r="A9" s="4" t="s">
        <v>317</v>
      </c>
      <c r="B9" s="5" t="n">
        <v>13236</v>
      </c>
      <c r="C9" s="5" t="n">
        <v>16436</v>
      </c>
    </row>
    <row r="10" spans="1:3">
      <c r="A10" s="4" t="s">
        <v>337</v>
      </c>
    </row>
    <row r="11" spans="1:3">
      <c r="A11" s="3" t="s">
        <v>315</v>
      </c>
    </row>
    <row r="12" spans="1:3">
      <c r="A12" s="4" t="s">
        <v>317</v>
      </c>
      <c r="B12" s="5" t="n">
        <v>7908</v>
      </c>
      <c r="C12" s="5" t="n">
        <v>8948</v>
      </c>
    </row>
    <row r="13" spans="1:3">
      <c r="A13" s="4" t="s">
        <v>338</v>
      </c>
    </row>
    <row r="14" spans="1:3">
      <c r="A14" s="3" t="s">
        <v>315</v>
      </c>
    </row>
    <row r="15" spans="1:3">
      <c r="A15" s="4" t="s">
        <v>317</v>
      </c>
      <c r="B15" s="5" t="n">
        <v>5328</v>
      </c>
      <c r="C15" s="5" t="n">
        <v>7488</v>
      </c>
    </row>
    <row r="16" spans="1:3">
      <c r="A16" s="4" t="s">
        <v>339</v>
      </c>
    </row>
    <row r="17" spans="1:3">
      <c r="A17" s="3" t="s">
        <v>315</v>
      </c>
    </row>
    <row r="18" spans="1:3">
      <c r="A18" s="4" t="s">
        <v>317</v>
      </c>
      <c r="B18" s="7" t="n">
        <v>1298</v>
      </c>
      <c r="C18" s="7" t="n">
        <v>34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0</v>
      </c>
      <c r="B1" s="2" t="s">
        <v>1</v>
      </c>
    </row>
    <row r="2" spans="1:3">
      <c r="B2" s="2" t="s">
        <v>2</v>
      </c>
      <c r="C2" s="2" t="s">
        <v>65</v>
      </c>
    </row>
    <row r="3" spans="1:3">
      <c r="A3" s="3" t="s">
        <v>148</v>
      </c>
    </row>
    <row r="4" spans="1:3">
      <c r="A4" s="4" t="s">
        <v>341</v>
      </c>
      <c r="B4" s="7" t="n">
        <v>36548</v>
      </c>
      <c r="C4" s="7" t="n">
        <v>54300</v>
      </c>
    </row>
    <row r="5" spans="1:3">
      <c r="A5" s="3" t="s">
        <v>342</v>
      </c>
    </row>
    <row r="6" spans="1:3">
      <c r="A6" s="4" t="s">
        <v>343</v>
      </c>
      <c r="B6" s="5" t="n">
        <v>16915</v>
      </c>
      <c r="C6" s="5" t="n">
        <v>30015</v>
      </c>
    </row>
    <row r="7" spans="1:3">
      <c r="A7" s="4" t="s">
        <v>344</v>
      </c>
      <c r="B7" s="5" t="n">
        <v>-635</v>
      </c>
      <c r="C7" s="5" t="n">
        <v>0</v>
      </c>
    </row>
    <row r="8" spans="1:3">
      <c r="A8" s="4" t="s">
        <v>345</v>
      </c>
      <c r="B8" s="5" t="n">
        <v>5762</v>
      </c>
      <c r="C8" s="5" t="n">
        <v>7849</v>
      </c>
    </row>
    <row r="9" spans="1:3">
      <c r="A9" s="4" t="s">
        <v>346</v>
      </c>
      <c r="B9" s="5" t="n">
        <v>23312</v>
      </c>
      <c r="C9" s="5" t="n">
        <v>37864</v>
      </c>
    </row>
    <row r="10" spans="1:3">
      <c r="A10" s="4" t="s">
        <v>317</v>
      </c>
      <c r="B10" s="7" t="n">
        <v>13236</v>
      </c>
      <c r="C10" s="7" t="n">
        <v>164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64"/>
    <col customWidth="1" max="3" min="3" width="14"/>
    <col customWidth="1" max="4" min="4" width="4"/>
  </cols>
  <sheetData>
    <row r="1" spans="1:4">
      <c r="A1" s="1" t="s">
        <v>347</v>
      </c>
      <c r="B1" s="2" t="s">
        <v>2</v>
      </c>
      <c r="C1" s="2" t="s">
        <v>25</v>
      </c>
    </row>
    <row r="2" spans="1:4">
      <c r="A2" s="3" t="s">
        <v>150</v>
      </c>
    </row>
    <row r="3" spans="1:4">
      <c r="A3" s="4" t="s">
        <v>348</v>
      </c>
      <c r="B3" s="7" t="n">
        <v>8962</v>
      </c>
      <c r="C3" s="7" t="n">
        <v>8231</v>
      </c>
    </row>
    <row r="4" spans="1:4">
      <c r="A4" s="4" t="s">
        <v>349</v>
      </c>
      <c r="B4" s="5" t="n">
        <v>876</v>
      </c>
      <c r="C4" s="5" t="n">
        <v>616</v>
      </c>
    </row>
    <row r="5" spans="1:4">
      <c r="A5" s="4" t="s">
        <v>350</v>
      </c>
      <c r="B5" s="5" t="n">
        <v>9944</v>
      </c>
      <c r="C5" s="5" t="n">
        <v>8532</v>
      </c>
    </row>
    <row r="6" spans="1:4">
      <c r="A6" s="4" t="s">
        <v>351</v>
      </c>
      <c r="B6" s="5" t="n">
        <v>1996</v>
      </c>
      <c r="C6" s="5" t="n">
        <v>1304</v>
      </c>
    </row>
    <row r="7" spans="1:4">
      <c r="A7" s="4" t="s">
        <v>91</v>
      </c>
      <c r="B7" s="7" t="n">
        <v>17786</v>
      </c>
      <c r="C7" s="7" t="n">
        <v>16075</v>
      </c>
      <c r="D7" s="4" t="s">
        <v>26</v>
      </c>
    </row>
    <row r="8" spans="1:4"/>
    <row r="9" spans="1:4">
      <c r="A9" s="4" t="s">
        <v>26</v>
      </c>
      <c r="B9" s="4" t="s">
        <v>54</v>
      </c>
    </row>
  </sheetData>
  <mergeCells count="3">
    <mergeCell ref="C1:D1"/>
    <mergeCell ref="A8:D8"/>
    <mergeCell ref="B9:D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4545</v>
      </c>
      <c r="C4" s="7" t="n">
        <v>19891</v>
      </c>
    </row>
    <row r="5" spans="1:3">
      <c r="A5" s="3" t="s">
        <v>68</v>
      </c>
    </row>
    <row r="6" spans="1:3">
      <c r="A6" s="4" t="s">
        <v>69</v>
      </c>
      <c r="B6" s="5" t="n">
        <v>9325</v>
      </c>
      <c r="C6" s="5" t="n">
        <v>8957</v>
      </c>
    </row>
    <row r="7" spans="1:3">
      <c r="A7" s="4" t="s">
        <v>70</v>
      </c>
      <c r="B7" s="5" t="n">
        <v>5360</v>
      </c>
      <c r="C7" s="5" t="n">
        <v>4299</v>
      </c>
    </row>
    <row r="8" spans="1:3">
      <c r="A8" s="4" t="s">
        <v>71</v>
      </c>
      <c r="B8" s="5" t="n">
        <v>3391</v>
      </c>
      <c r="C8" s="5" t="n">
        <v>3668</v>
      </c>
    </row>
    <row r="9" spans="1:3">
      <c r="A9" s="4" t="s">
        <v>72</v>
      </c>
      <c r="B9" s="5" t="n">
        <v>18076</v>
      </c>
      <c r="C9" s="5" t="n">
        <v>16924</v>
      </c>
    </row>
    <row r="10" spans="1:3">
      <c r="A10" s="4" t="s">
        <v>73</v>
      </c>
      <c r="B10" s="5" t="n">
        <v>-3531</v>
      </c>
      <c r="C10" s="5" t="n">
        <v>2967</v>
      </c>
    </row>
    <row r="11" spans="1:3">
      <c r="A11" s="3" t="s">
        <v>74</v>
      </c>
    </row>
    <row r="12" spans="1:3">
      <c r="A12" s="4" t="s">
        <v>75</v>
      </c>
      <c r="B12" s="5" t="n">
        <v>1325</v>
      </c>
      <c r="C12" s="5" t="n">
        <v>1079</v>
      </c>
    </row>
    <row r="13" spans="1:3">
      <c r="A13" s="4" t="s">
        <v>76</v>
      </c>
      <c r="B13" s="5" t="n">
        <v>-2572</v>
      </c>
      <c r="C13" s="5" t="n">
        <v>-3132</v>
      </c>
    </row>
    <row r="14" spans="1:3">
      <c r="A14" s="4" t="s">
        <v>77</v>
      </c>
      <c r="B14" s="5" t="n">
        <v>-4778</v>
      </c>
      <c r="C14" s="5" t="n">
        <v>914</v>
      </c>
    </row>
    <row r="15" spans="1:3">
      <c r="A15" s="4" t="s">
        <v>78</v>
      </c>
      <c r="B15" s="5" t="n">
        <v>24</v>
      </c>
      <c r="C15" s="5" t="n">
        <v>83</v>
      </c>
    </row>
    <row r="16" spans="1:3">
      <c r="A16" s="4" t="s">
        <v>79</v>
      </c>
      <c r="B16" s="7" t="n">
        <v>-4802</v>
      </c>
      <c r="C16" s="7" t="n">
        <v>831</v>
      </c>
    </row>
    <row r="17" spans="1:3">
      <c r="A17" s="4" t="s">
        <v>80</v>
      </c>
      <c r="B17" s="8" t="n">
        <v>-0.09</v>
      </c>
      <c r="C17" s="8" t="n">
        <v>0.02</v>
      </c>
    </row>
    <row r="18" spans="1:3">
      <c r="A18" s="3" t="s">
        <v>81</v>
      </c>
    </row>
    <row r="19" spans="1:3">
      <c r="A19" s="4" t="s">
        <v>82</v>
      </c>
      <c r="B19" s="5" t="n">
        <v>53458513</v>
      </c>
      <c r="C19" s="5" t="n">
        <v>53195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64"/>
    <col customWidth="1" max="3" min="3" width="14"/>
    <col customWidth="1" max="4" min="4" width="4"/>
  </cols>
  <sheetData>
    <row r="1" spans="1:4">
      <c r="A1" s="1" t="s">
        <v>352</v>
      </c>
      <c r="B1" s="2" t="s">
        <v>2</v>
      </c>
      <c r="C1" s="2" t="s">
        <v>25</v>
      </c>
    </row>
    <row r="2" spans="1:4">
      <c r="A2" s="3" t="s">
        <v>296</v>
      </c>
    </row>
    <row r="3" spans="1:4">
      <c r="A3" s="4" t="s">
        <v>353</v>
      </c>
      <c r="B3" s="7" t="n">
        <v>85406</v>
      </c>
      <c r="C3" s="7" t="n">
        <v>76722</v>
      </c>
    </row>
    <row r="4" spans="1:4">
      <c r="A4" s="4" t="s">
        <v>354</v>
      </c>
      <c r="B4" s="5" t="n">
        <v>-8698</v>
      </c>
      <c r="C4" s="5" t="n">
        <v>-8367</v>
      </c>
    </row>
    <row r="5" spans="1:4">
      <c r="A5" s="4" t="s">
        <v>33</v>
      </c>
      <c r="B5" s="5" t="n">
        <v>76708</v>
      </c>
      <c r="C5" s="5" t="n">
        <v>68355</v>
      </c>
      <c r="D5" s="4" t="s">
        <v>26</v>
      </c>
    </row>
    <row r="6" spans="1:4">
      <c r="A6" s="4" t="s">
        <v>355</v>
      </c>
    </row>
    <row r="7" spans="1:4">
      <c r="A7" s="3" t="s">
        <v>296</v>
      </c>
    </row>
    <row r="8" spans="1:4">
      <c r="A8" s="4" t="s">
        <v>353</v>
      </c>
      <c r="B8" s="5" t="n">
        <v>257</v>
      </c>
      <c r="C8" s="5" t="n">
        <v>257</v>
      </c>
    </row>
    <row r="9" spans="1:4">
      <c r="A9" s="4" t="s">
        <v>356</v>
      </c>
    </row>
    <row r="10" spans="1:4">
      <c r="A10" s="3" t="s">
        <v>296</v>
      </c>
    </row>
    <row r="11" spans="1:4">
      <c r="A11" s="4" t="s">
        <v>353</v>
      </c>
      <c r="B11" s="5" t="n">
        <v>17470</v>
      </c>
      <c r="C11" s="5" t="n">
        <v>8613</v>
      </c>
    </row>
    <row r="12" spans="1:4">
      <c r="A12" s="4" t="s">
        <v>357</v>
      </c>
    </row>
    <row r="13" spans="1:4">
      <c r="A13" s="3" t="s">
        <v>296</v>
      </c>
    </row>
    <row r="14" spans="1:4">
      <c r="A14" s="4" t="s">
        <v>353</v>
      </c>
      <c r="B14" s="5" t="n">
        <v>9524</v>
      </c>
      <c r="C14" s="5" t="n">
        <v>9142</v>
      </c>
    </row>
    <row r="15" spans="1:4">
      <c r="A15" s="4" t="s">
        <v>358</v>
      </c>
    </row>
    <row r="16" spans="1:4">
      <c r="A16" s="3" t="s">
        <v>296</v>
      </c>
    </row>
    <row r="17" spans="1:4">
      <c r="A17" s="4" t="s">
        <v>353</v>
      </c>
      <c r="B17" s="5" t="n">
        <v>3936</v>
      </c>
      <c r="C17" s="5" t="n">
        <v>3244</v>
      </c>
    </row>
    <row r="18" spans="1:4">
      <c r="A18" s="4" t="s">
        <v>308</v>
      </c>
    </row>
    <row r="19" spans="1:4">
      <c r="A19" s="3" t="s">
        <v>296</v>
      </c>
    </row>
    <row r="20" spans="1:4">
      <c r="A20" s="4" t="s">
        <v>353</v>
      </c>
      <c r="B20" s="5" t="n">
        <v>543</v>
      </c>
      <c r="C20" s="5" t="n">
        <v>449</v>
      </c>
    </row>
    <row r="21" spans="1:4">
      <c r="A21" s="4" t="s">
        <v>359</v>
      </c>
    </row>
    <row r="22" spans="1:4">
      <c r="A22" s="3" t="s">
        <v>296</v>
      </c>
    </row>
    <row r="23" spans="1:4">
      <c r="A23" s="4" t="s">
        <v>353</v>
      </c>
      <c r="B23" s="7" t="n">
        <v>53676</v>
      </c>
      <c r="C23" s="7" t="n">
        <v>55017</v>
      </c>
    </row>
    <row r="24" spans="1:4"/>
    <row r="25" spans="1:4">
      <c r="A25" s="4" t="s">
        <v>26</v>
      </c>
      <c r="B25" s="4" t="s">
        <v>54</v>
      </c>
    </row>
  </sheetData>
  <mergeCells count="3">
    <mergeCell ref="C1:D1"/>
    <mergeCell ref="A24:D24"/>
    <mergeCell ref="B25:D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0</v>
      </c>
      <c r="B1" s="2" t="s">
        <v>1</v>
      </c>
    </row>
    <row r="2" spans="1:3">
      <c r="B2" s="2" t="s">
        <v>2</v>
      </c>
      <c r="C2" s="2" t="s">
        <v>65</v>
      </c>
    </row>
    <row r="3" spans="1:3">
      <c r="A3" s="3" t="s">
        <v>296</v>
      </c>
    </row>
    <row r="4" spans="1:3">
      <c r="A4" s="4" t="s">
        <v>361</v>
      </c>
      <c r="B4" s="7" t="n">
        <v>561</v>
      </c>
      <c r="C4" s="7" t="n">
        <v>395</v>
      </c>
    </row>
    <row r="5" spans="1:3">
      <c r="A5" s="4" t="s">
        <v>362</v>
      </c>
      <c r="B5" s="5" t="n">
        <v>1348</v>
      </c>
      <c r="C5" s="5" t="n">
        <v>485</v>
      </c>
    </row>
    <row r="6" spans="1:3">
      <c r="A6" s="4" t="s">
        <v>359</v>
      </c>
    </row>
    <row r="7" spans="1:3">
      <c r="A7" s="3" t="s">
        <v>296</v>
      </c>
    </row>
    <row r="8" spans="1:3">
      <c r="A8" s="4" t="s">
        <v>362</v>
      </c>
      <c r="B8" s="5" t="n">
        <v>1300</v>
      </c>
      <c r="C8" s="5" t="n">
        <v>500</v>
      </c>
    </row>
    <row r="9" spans="1:3">
      <c r="A9" s="4" t="s">
        <v>363</v>
      </c>
      <c r="B9" s="7" t="n">
        <v>400</v>
      </c>
      <c r="C9" s="7"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s>
  <sheetData>
    <row r="1" spans="1:4">
      <c r="A1" s="1" t="s">
        <v>364</v>
      </c>
      <c r="B1" s="2" t="s">
        <v>1</v>
      </c>
    </row>
    <row r="2" spans="1:4">
      <c r="B2" s="2" t="s">
        <v>2</v>
      </c>
      <c r="C2" s="2" t="s">
        <v>365</v>
      </c>
      <c r="D2" s="2" t="s">
        <v>266</v>
      </c>
    </row>
    <row r="3" spans="1:4">
      <c r="A3" s="4" t="s">
        <v>60</v>
      </c>
    </row>
    <row r="4" spans="1:4">
      <c r="A4" s="3" t="s">
        <v>366</v>
      </c>
    </row>
    <row r="5" spans="1:4">
      <c r="A5" s="4" t="s">
        <v>61</v>
      </c>
      <c r="B5" s="4" t="s">
        <v>62</v>
      </c>
      <c r="D5" s="4" t="s">
        <v>62</v>
      </c>
    </row>
    <row r="6" spans="1:4">
      <c r="A6" s="4" t="s">
        <v>367</v>
      </c>
      <c r="B6" s="4" t="s">
        <v>368</v>
      </c>
    </row>
    <row r="7" spans="1:4">
      <c r="A7" s="4" t="s">
        <v>369</v>
      </c>
    </row>
    <row r="8" spans="1:4">
      <c r="A8" s="3" t="s">
        <v>366</v>
      </c>
    </row>
    <row r="9" spans="1:4">
      <c r="A9" s="4" t="s">
        <v>63</v>
      </c>
      <c r="C9" s="7" t="n">
        <v>18750000</v>
      </c>
      <c r="D9" s="7" t="n">
        <v>12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0</v>
      </c>
      <c r="B1" s="2" t="s">
        <v>2</v>
      </c>
      <c r="C1" s="2" t="s">
        <v>25</v>
      </c>
    </row>
    <row r="2" spans="1:3">
      <c r="A2" s="3" t="s">
        <v>366</v>
      </c>
    </row>
    <row r="3" spans="1:3">
      <c r="A3" s="4" t="s">
        <v>63</v>
      </c>
      <c r="B3" s="7" t="n">
        <v>143750000</v>
      </c>
      <c r="C3" s="7" t="n">
        <v>143750000</v>
      </c>
    </row>
    <row r="4" spans="1:3">
      <c r="A4" s="4" t="s">
        <v>371</v>
      </c>
      <c r="B4" s="5" t="n">
        <v>18178000</v>
      </c>
      <c r="C4" s="5" t="n">
        <v>20517000</v>
      </c>
    </row>
    <row r="5" spans="1:3">
      <c r="A5" s="4" t="s">
        <v>372</v>
      </c>
      <c r="B5" s="5" t="n">
        <v>2001000</v>
      </c>
      <c r="C5" s="5" t="n">
        <v>2256000</v>
      </c>
    </row>
    <row r="6" spans="1:3">
      <c r="A6" s="4" t="s">
        <v>373</v>
      </c>
      <c r="B6" s="7" t="n">
        <v>123571000</v>
      </c>
      <c r="C6" s="7" t="n">
        <v>12097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64"/>
    <col customWidth="1" max="3" min="3" width="14"/>
    <col customWidth="1" max="4" min="4" width="14"/>
    <col customWidth="1" max="5" min="5" width="4"/>
  </cols>
  <sheetData>
    <row r="1" spans="1:5">
      <c r="A1" s="1" t="s">
        <v>374</v>
      </c>
      <c r="B1" s="2" t="s">
        <v>1</v>
      </c>
    </row>
    <row r="2" spans="1:5">
      <c r="B2" s="2" t="s">
        <v>2</v>
      </c>
      <c r="C2" s="2" t="s">
        <v>65</v>
      </c>
      <c r="D2" s="2" t="s">
        <v>25</v>
      </c>
      <c r="E2" s="2" t="s">
        <v>26</v>
      </c>
    </row>
    <row r="3" spans="1:5">
      <c r="A3" s="3" t="s">
        <v>366</v>
      </c>
    </row>
    <row r="4" spans="1:5">
      <c r="A4" s="4" t="s">
        <v>375</v>
      </c>
      <c r="B4" s="7" t="n">
        <v>2339</v>
      </c>
      <c r="C4" s="7" t="n">
        <v>2057</v>
      </c>
    </row>
    <row r="5" spans="1:5">
      <c r="A5" s="4" t="s">
        <v>376</v>
      </c>
      <c r="B5" s="5" t="n">
        <v>255</v>
      </c>
      <c r="C5" s="5" t="n">
        <v>224</v>
      </c>
    </row>
    <row r="6" spans="1:5">
      <c r="A6" s="4" t="s">
        <v>60</v>
      </c>
    </row>
    <row r="7" spans="1:5">
      <c r="A7" s="3" t="s">
        <v>366</v>
      </c>
    </row>
    <row r="8" spans="1:5">
      <c r="A8" s="4" t="s">
        <v>377</v>
      </c>
      <c r="B8" s="5" t="n">
        <v>1348</v>
      </c>
      <c r="C8" s="5" t="n">
        <v>1348</v>
      </c>
    </row>
    <row r="9" spans="1:5">
      <c r="A9" s="4" t="s">
        <v>375</v>
      </c>
      <c r="B9" s="5" t="n">
        <v>2339</v>
      </c>
      <c r="C9" s="5" t="n">
        <v>2057</v>
      </c>
    </row>
    <row r="10" spans="1:5">
      <c r="A10" s="4" t="s">
        <v>376</v>
      </c>
      <c r="B10" s="5" t="n">
        <v>255</v>
      </c>
      <c r="C10" s="5" t="n">
        <v>224</v>
      </c>
    </row>
    <row r="11" spans="1:5">
      <c r="A11" s="4" t="s">
        <v>378</v>
      </c>
      <c r="B11" s="7" t="n">
        <v>3942</v>
      </c>
      <c r="C11" s="7" t="n">
        <v>3629</v>
      </c>
    </row>
    <row r="12" spans="1:5">
      <c r="A12" s="4" t="s">
        <v>61</v>
      </c>
      <c r="B12" s="4" t="s">
        <v>62</v>
      </c>
      <c r="C12" s="4" t="s">
        <v>62</v>
      </c>
      <c r="D12" s="4" t="s">
        <v>62</v>
      </c>
    </row>
    <row r="13" spans="1:5"/>
    <row r="14" spans="1:5">
      <c r="A14" s="4" t="s">
        <v>26</v>
      </c>
      <c r="B14" s="4" t="s">
        <v>54</v>
      </c>
    </row>
  </sheetData>
  <mergeCells count="15">
    <mergeCell ref="A1:A2"/>
    <mergeCell ref="B1:C1"/>
    <mergeCell ref="D1:E1"/>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64"/>
    <col customWidth="1" max="3" min="3" width="14"/>
    <col customWidth="1" max="4" min="4" width="4"/>
  </cols>
  <sheetData>
    <row r="1" spans="1:4">
      <c r="A1" s="1" t="s">
        <v>379</v>
      </c>
      <c r="B1" s="2" t="s">
        <v>1</v>
      </c>
    </row>
    <row r="2" spans="1:4">
      <c r="B2" s="2" t="s">
        <v>2</v>
      </c>
      <c r="C2" s="2" t="s">
        <v>25</v>
      </c>
      <c r="D2" s="2" t="s">
        <v>26</v>
      </c>
    </row>
    <row r="3" spans="1:4">
      <c r="A3" s="3" t="s">
        <v>380</v>
      </c>
    </row>
    <row r="4" spans="1:4">
      <c r="A4" s="4" t="s">
        <v>35</v>
      </c>
      <c r="B4" s="7" t="n">
        <v>452000</v>
      </c>
      <c r="C4" s="7" t="n">
        <v>471000</v>
      </c>
    </row>
    <row r="5" spans="1:4">
      <c r="A5" s="4" t="s">
        <v>381</v>
      </c>
      <c r="B5" s="5" t="n">
        <v>0</v>
      </c>
    </row>
    <row r="6" spans="1:4">
      <c r="A6" s="4" t="s">
        <v>382</v>
      </c>
    </row>
    <row r="7" spans="1:4">
      <c r="A7" s="3" t="s">
        <v>380</v>
      </c>
    </row>
    <row r="8" spans="1:4">
      <c r="A8" s="4" t="s">
        <v>35</v>
      </c>
      <c r="B8" s="7" t="n">
        <v>400000</v>
      </c>
    </row>
    <row r="9" spans="1:4"/>
    <row r="10" spans="1:4">
      <c r="A10" s="4" t="s">
        <v>26</v>
      </c>
      <c r="B10" s="4" t="s">
        <v>54</v>
      </c>
    </row>
  </sheetData>
  <mergeCells count="10">
    <mergeCell ref="A1:A2"/>
    <mergeCell ref="C1:D1"/>
    <mergeCell ref="C3:D3"/>
    <mergeCell ref="C4:D4"/>
    <mergeCell ref="C5:D5"/>
    <mergeCell ref="C6:D6"/>
    <mergeCell ref="C7:D7"/>
    <mergeCell ref="C8:D8"/>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64"/>
    <col customWidth="1" max="3" min="3" width="4"/>
  </cols>
  <sheetData>
    <row r="1" spans="1:3">
      <c r="A1" s="1" t="s">
        <v>383</v>
      </c>
      <c r="B1" s="2" t="s">
        <v>1</v>
      </c>
    </row>
    <row r="2" spans="1:3">
      <c r="B2" s="2" t="s">
        <v>384</v>
      </c>
    </row>
    <row r="3" spans="1:3">
      <c r="A3" s="3" t="s">
        <v>385</v>
      </c>
    </row>
    <row r="4" spans="1:3">
      <c r="A4" s="4" t="s">
        <v>386</v>
      </c>
      <c r="B4" s="7" t="n">
        <v>471</v>
      </c>
      <c r="C4" s="4" t="s">
        <v>26</v>
      </c>
    </row>
    <row r="5" spans="1:3">
      <c r="A5" s="4" t="s">
        <v>387</v>
      </c>
      <c r="B5" s="5" t="n">
        <v>-19</v>
      </c>
    </row>
    <row r="6" spans="1:3">
      <c r="A6" s="4" t="s">
        <v>388</v>
      </c>
      <c r="B6" s="7" t="n">
        <v>452</v>
      </c>
    </row>
    <row r="7" spans="1:3"/>
    <row r="8" spans="1:3">
      <c r="A8" s="4" t="s">
        <v>26</v>
      </c>
      <c r="B8" s="4" t="s">
        <v>54</v>
      </c>
    </row>
  </sheetData>
  <mergeCells count="5">
    <mergeCell ref="A1:A2"/>
    <mergeCell ref="B1:C1"/>
    <mergeCell ref="B2:C2"/>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64"/>
    <col customWidth="1" max="3" min="3" width="26"/>
    <col customWidth="1" max="4" min="4" width="14"/>
    <col customWidth="1" max="5" min="5" width="4"/>
  </cols>
  <sheetData>
    <row r="1" spans="1:5">
      <c r="A1" s="1" t="s">
        <v>389</v>
      </c>
      <c r="B1" s="2" t="s">
        <v>1</v>
      </c>
    </row>
    <row r="2" spans="1:5">
      <c r="B2" s="2" t="s">
        <v>2</v>
      </c>
      <c r="C2" s="2" t="s">
        <v>65</v>
      </c>
      <c r="D2" s="2" t="s">
        <v>25</v>
      </c>
    </row>
    <row r="3" spans="1:5">
      <c r="A3" s="3" t="s">
        <v>390</v>
      </c>
    </row>
    <row r="4" spans="1:5">
      <c r="A4" s="4" t="s">
        <v>391</v>
      </c>
      <c r="B4" s="7" t="n">
        <v>-7073</v>
      </c>
      <c r="D4" s="7" t="n">
        <v>-6457</v>
      </c>
    </row>
    <row r="5" spans="1:5">
      <c r="A5" s="4" t="s">
        <v>392</v>
      </c>
      <c r="B5" s="5" t="n">
        <v>56588</v>
      </c>
      <c r="D5" s="5" t="n">
        <v>56017</v>
      </c>
      <c r="E5" s="4" t="s">
        <v>26</v>
      </c>
    </row>
    <row r="6" spans="1:5">
      <c r="A6" s="3" t="s">
        <v>393</v>
      </c>
    </row>
    <row r="7" spans="1:5">
      <c r="A7" s="4" t="s">
        <v>394</v>
      </c>
      <c r="B7" s="5" t="n">
        <v>63661</v>
      </c>
      <c r="D7" s="5" t="n">
        <v>62474</v>
      </c>
    </row>
    <row r="8" spans="1:5">
      <c r="A8" s="4" t="s">
        <v>395</v>
      </c>
      <c r="B8" s="5" t="n">
        <v>56588</v>
      </c>
      <c r="D8" s="5" t="n">
        <v>56017</v>
      </c>
    </row>
    <row r="9" spans="1:5">
      <c r="A9" s="4" t="s">
        <v>396</v>
      </c>
    </row>
    <row r="10" spans="1:5">
      <c r="A10" s="3" t="s">
        <v>393</v>
      </c>
    </row>
    <row r="11" spans="1:5">
      <c r="A11" s="4" t="s">
        <v>397</v>
      </c>
      <c r="B11" s="5" t="n">
        <v>18799</v>
      </c>
      <c r="D11" s="5" t="n">
        <v>18311</v>
      </c>
    </row>
    <row r="12" spans="1:5">
      <c r="A12" s="4" t="s">
        <v>398</v>
      </c>
    </row>
    <row r="13" spans="1:5">
      <c r="A13" s="3" t="s">
        <v>390</v>
      </c>
    </row>
    <row r="14" spans="1:5">
      <c r="A14" s="4" t="s">
        <v>399</v>
      </c>
      <c r="B14" s="5" t="n">
        <v>41160</v>
      </c>
      <c r="D14" s="5" t="n">
        <v>40380</v>
      </c>
    </row>
    <row r="15" spans="1:5">
      <c r="A15" s="4" t="s">
        <v>391</v>
      </c>
      <c r="B15" s="5" t="n">
        <v>-6209</v>
      </c>
      <c r="D15" s="5" t="n">
        <v>-5684</v>
      </c>
    </row>
    <row r="16" spans="1:5">
      <c r="A16" s="4" t="s">
        <v>392</v>
      </c>
      <c r="B16" s="7" t="n">
        <v>34951</v>
      </c>
      <c r="D16" s="5" t="n">
        <v>34696</v>
      </c>
    </row>
    <row r="17" spans="1:5">
      <c r="A17" s="4" t="s">
        <v>400</v>
      </c>
      <c r="B17" s="4" t="s">
        <v>401</v>
      </c>
      <c r="C17" s="4" t="s">
        <v>402</v>
      </c>
    </row>
    <row r="18" spans="1:5">
      <c r="A18" s="4" t="s">
        <v>403</v>
      </c>
    </row>
    <row r="19" spans="1:5">
      <c r="A19" s="3" t="s">
        <v>390</v>
      </c>
    </row>
    <row r="20" spans="1:5">
      <c r="A20" s="4" t="s">
        <v>399</v>
      </c>
      <c r="B20" s="7" t="n">
        <v>3702</v>
      </c>
      <c r="D20" s="5" t="n">
        <v>3783</v>
      </c>
    </row>
    <row r="21" spans="1:5">
      <c r="A21" s="4" t="s">
        <v>391</v>
      </c>
      <c r="B21" s="5" t="n">
        <v>-864</v>
      </c>
      <c r="D21" s="5" t="n">
        <v>-773</v>
      </c>
    </row>
    <row r="22" spans="1:5">
      <c r="A22" s="4" t="s">
        <v>392</v>
      </c>
      <c r="B22" s="7" t="n">
        <v>2838</v>
      </c>
      <c r="D22" s="7" t="n">
        <v>3010</v>
      </c>
    </row>
    <row r="23" spans="1:5">
      <c r="A23" s="4" t="s">
        <v>400</v>
      </c>
      <c r="B23" s="4" t="s">
        <v>404</v>
      </c>
      <c r="C23" s="4" t="s">
        <v>405</v>
      </c>
    </row>
    <row r="24" spans="1:5"/>
    <row r="25" spans="1:5">
      <c r="A25" s="4" t="s">
        <v>26</v>
      </c>
      <c r="B25" s="4" t="s">
        <v>54</v>
      </c>
    </row>
  </sheetData>
  <mergeCells count="6">
    <mergeCell ref="A1:A2"/>
    <mergeCell ref="B1:C1"/>
    <mergeCell ref="D1:E1"/>
    <mergeCell ref="D2:E2"/>
    <mergeCell ref="A24:E24"/>
    <mergeCell ref="B25:E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64"/>
    <col customWidth="1" max="3" min="3" width="15"/>
    <col customWidth="1" max="4" min="4" width="14"/>
  </cols>
  <sheetData>
    <row r="1" spans="1:4">
      <c r="A1" s="1" t="s">
        <v>406</v>
      </c>
      <c r="C1" s="2" t="s">
        <v>1</v>
      </c>
    </row>
    <row r="2" spans="1:4">
      <c r="C2" s="2" t="s">
        <v>2</v>
      </c>
      <c r="D2" s="2" t="s">
        <v>65</v>
      </c>
    </row>
    <row r="3" spans="1:4">
      <c r="A3" s="3" t="s">
        <v>407</v>
      </c>
    </row>
    <row r="4" spans="1:4">
      <c r="A4" s="4" t="s">
        <v>408</v>
      </c>
      <c r="B4" s="4" t="s">
        <v>26</v>
      </c>
      <c r="C4" s="7" t="n">
        <v>56017</v>
      </c>
    </row>
    <row r="5" spans="1:4">
      <c r="A5" s="4" t="s">
        <v>409</v>
      </c>
      <c r="C5" s="5" t="n">
        <v>-791</v>
      </c>
      <c r="D5" s="7" t="n">
        <v>-687</v>
      </c>
    </row>
    <row r="6" spans="1:4">
      <c r="A6" s="4" t="s">
        <v>410</v>
      </c>
      <c r="C6" s="5" t="n">
        <v>56588</v>
      </c>
    </row>
    <row r="7" spans="1:4">
      <c r="A7" s="3" t="s">
        <v>411</v>
      </c>
    </row>
    <row r="8" spans="1:4">
      <c r="A8" s="4" t="s">
        <v>115</v>
      </c>
      <c r="C8" s="5" t="n">
        <v>-22</v>
      </c>
      <c r="D8" s="7" t="n">
        <v>0</v>
      </c>
    </row>
    <row r="9" spans="1:4">
      <c r="A9" s="4" t="s">
        <v>396</v>
      </c>
    </row>
    <row r="10" spans="1:4">
      <c r="A10" s="3" t="s">
        <v>411</v>
      </c>
    </row>
    <row r="11" spans="1:4">
      <c r="A11" s="4" t="s">
        <v>412</v>
      </c>
      <c r="C11" s="5" t="n">
        <v>18311</v>
      </c>
    </row>
    <row r="12" spans="1:4">
      <c r="A12" s="4" t="s">
        <v>115</v>
      </c>
      <c r="C12" s="5" t="n">
        <v>-15</v>
      </c>
    </row>
    <row r="13" spans="1:4">
      <c r="A13" s="4" t="s">
        <v>387</v>
      </c>
      <c r="C13" s="5" t="n">
        <v>503</v>
      </c>
    </row>
    <row r="14" spans="1:4">
      <c r="A14" s="4" t="s">
        <v>413</v>
      </c>
      <c r="C14" s="5" t="n">
        <v>18799</v>
      </c>
    </row>
    <row r="15" spans="1:4">
      <c r="A15" s="4" t="s">
        <v>398</v>
      </c>
    </row>
    <row r="16" spans="1:4">
      <c r="A16" s="3" t="s">
        <v>407</v>
      </c>
    </row>
    <row r="17" spans="1:4">
      <c r="A17" s="4" t="s">
        <v>408</v>
      </c>
      <c r="C17" s="5" t="n">
        <v>34696</v>
      </c>
    </row>
    <row r="18" spans="1:4">
      <c r="A18" s="4" t="s">
        <v>409</v>
      </c>
      <c r="C18" s="5" t="n">
        <v>-696</v>
      </c>
    </row>
    <row r="19" spans="1:4">
      <c r="A19" s="4" t="s">
        <v>414</v>
      </c>
      <c r="C19" s="5" t="n">
        <v>-7</v>
      </c>
    </row>
    <row r="20" spans="1:4">
      <c r="A20" s="4" t="s">
        <v>387</v>
      </c>
      <c r="C20" s="5" t="n">
        <v>958</v>
      </c>
    </row>
    <row r="21" spans="1:4">
      <c r="A21" s="4" t="s">
        <v>410</v>
      </c>
      <c r="C21" s="5" t="n">
        <v>34951</v>
      </c>
    </row>
    <row r="22" spans="1:4">
      <c r="A22" s="4" t="s">
        <v>403</v>
      </c>
    </row>
    <row r="23" spans="1:4">
      <c r="A23" s="3" t="s">
        <v>407</v>
      </c>
    </row>
    <row r="24" spans="1:4">
      <c r="A24" s="4" t="s">
        <v>408</v>
      </c>
      <c r="C24" s="5" t="n">
        <v>3010</v>
      </c>
    </row>
    <row r="25" spans="1:4">
      <c r="A25" s="4" t="s">
        <v>409</v>
      </c>
      <c r="C25" s="5" t="n">
        <v>-95</v>
      </c>
    </row>
    <row r="26" spans="1:4">
      <c r="A26" s="4" t="s">
        <v>387</v>
      </c>
      <c r="C26" s="5" t="n">
        <v>-77</v>
      </c>
    </row>
    <row r="27" spans="1:4">
      <c r="A27" s="4" t="s">
        <v>410</v>
      </c>
      <c r="C27" s="7" t="n">
        <v>2838</v>
      </c>
    </row>
    <row r="28" spans="1:4"/>
    <row r="29" spans="1:4">
      <c r="A29" s="4" t="s">
        <v>26</v>
      </c>
      <c r="B29" s="4" t="s">
        <v>54</v>
      </c>
    </row>
  </sheetData>
  <mergeCells count="4">
    <mergeCell ref="A1:B2"/>
    <mergeCell ref="C1:D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15</v>
      </c>
      <c r="B1" s="2" t="s">
        <v>384</v>
      </c>
    </row>
    <row r="2" spans="1:2">
      <c r="A2" s="3" t="s">
        <v>160</v>
      </c>
    </row>
    <row r="3" spans="1:2">
      <c r="A3" s="4" t="s">
        <v>416</v>
      </c>
      <c r="B3" s="7" t="n">
        <v>2371</v>
      </c>
    </row>
    <row r="4" spans="1:2">
      <c r="A4" s="5" t="n">
        <v>2019</v>
      </c>
      <c r="B4" s="5" t="n">
        <v>3162</v>
      </c>
    </row>
    <row r="5" spans="1:2">
      <c r="A5" s="5" t="n">
        <v>2020</v>
      </c>
      <c r="B5" s="5" t="n">
        <v>3162</v>
      </c>
    </row>
    <row r="6" spans="1:2">
      <c r="A6" s="5" t="n">
        <v>2021</v>
      </c>
      <c r="B6" s="5" t="n">
        <v>3162</v>
      </c>
    </row>
    <row r="7" spans="1:2">
      <c r="A7" s="5" t="n">
        <v>2022</v>
      </c>
      <c r="B7" s="5" t="n">
        <v>3162</v>
      </c>
    </row>
    <row r="8" spans="1:2">
      <c r="A8" s="5" t="n">
        <v>2023</v>
      </c>
      <c r="B8" s="5" t="n">
        <v>3162</v>
      </c>
    </row>
    <row r="9" spans="1:2">
      <c r="A9" s="4" t="s">
        <v>417</v>
      </c>
      <c r="B9" s="7" t="n">
        <v>196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85</v>
      </c>
      <c r="B4" s="7" t="n">
        <v>-4802</v>
      </c>
      <c r="C4" s="7" t="n">
        <v>831</v>
      </c>
    </row>
    <row r="5" spans="1:3">
      <c r="A5" s="3" t="s">
        <v>86</v>
      </c>
    </row>
    <row r="6" spans="1:3">
      <c r="A6" s="4" t="s">
        <v>87</v>
      </c>
      <c r="B6" s="5" t="n">
        <v>-304</v>
      </c>
      <c r="C6" s="5" t="n">
        <v>-82</v>
      </c>
    </row>
    <row r="7" spans="1:3">
      <c r="A7" s="4" t="s">
        <v>88</v>
      </c>
      <c r="B7" s="5" t="n">
        <v>-304</v>
      </c>
      <c r="C7" s="5" t="n">
        <v>-82</v>
      </c>
    </row>
    <row r="8" spans="1:3">
      <c r="A8" s="4" t="s">
        <v>89</v>
      </c>
      <c r="B8" s="7" t="n">
        <v>-5106</v>
      </c>
      <c r="C8" s="7" t="n">
        <v>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418</v>
      </c>
      <c r="B1" s="2" t="s">
        <v>1</v>
      </c>
    </row>
    <row r="2" spans="1:2">
      <c r="B2" s="2" t="s">
        <v>2</v>
      </c>
    </row>
    <row r="3" spans="1:2">
      <c r="A3" s="4" t="s">
        <v>398</v>
      </c>
    </row>
    <row r="4" spans="1:2">
      <c r="A4" s="3" t="s">
        <v>390</v>
      </c>
    </row>
    <row r="5" spans="1:2">
      <c r="A5" s="4" t="s">
        <v>419</v>
      </c>
      <c r="B5" s="4" t="s">
        <v>304</v>
      </c>
    </row>
    <row r="6" spans="1:2">
      <c r="A6" s="4" t="s">
        <v>403</v>
      </c>
    </row>
    <row r="7" spans="1:2">
      <c r="A7" s="3" t="s">
        <v>390</v>
      </c>
    </row>
    <row r="8" spans="1:2">
      <c r="A8" s="4" t="s">
        <v>419</v>
      </c>
      <c r="B8" s="4" t="s">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4"/>
    <col customWidth="1" max="5" min="5" width="14"/>
    <col customWidth="1" max="6" min="6" width="14"/>
    <col customWidth="1" max="7" min="7" width="14"/>
  </cols>
  <sheetData>
    <row r="1" spans="1:7">
      <c r="A1" s="1" t="s">
        <v>420</v>
      </c>
      <c r="B1" s="2" t="s">
        <v>421</v>
      </c>
      <c r="C1" s="2" t="s">
        <v>422</v>
      </c>
      <c r="D1" s="2" t="s">
        <v>423</v>
      </c>
      <c r="E1" s="2" t="s">
        <v>2</v>
      </c>
      <c r="F1" s="2" t="s">
        <v>65</v>
      </c>
      <c r="G1" s="2" t="s">
        <v>25</v>
      </c>
    </row>
    <row r="2" spans="1:7">
      <c r="A2" s="3" t="s">
        <v>424</v>
      </c>
    </row>
    <row r="3" spans="1:7">
      <c r="A3" s="4" t="s">
        <v>425</v>
      </c>
      <c r="G3" s="5" t="n">
        <v>20000000</v>
      </c>
    </row>
    <row r="4" spans="1:7">
      <c r="A4" s="4" t="s">
        <v>426</v>
      </c>
      <c r="E4" s="7" t="n">
        <v>2200000</v>
      </c>
    </row>
    <row r="5" spans="1:7">
      <c r="A5" s="4" t="s">
        <v>427</v>
      </c>
    </row>
    <row r="6" spans="1:7">
      <c r="A6" s="3" t="s">
        <v>424</v>
      </c>
    </row>
    <row r="7" spans="1:7">
      <c r="A7" s="4" t="s">
        <v>428</v>
      </c>
      <c r="E7" s="5" t="n">
        <v>580535</v>
      </c>
    </row>
    <row r="8" spans="1:7">
      <c r="A8" s="4" t="s">
        <v>429</v>
      </c>
      <c r="E8" s="5" t="n">
        <v>84740</v>
      </c>
    </row>
    <row r="9" spans="1:7">
      <c r="A9" s="4" t="s">
        <v>430</v>
      </c>
      <c r="E9" s="5" t="n">
        <v>4795605</v>
      </c>
      <c r="G9" s="5" t="n">
        <v>4299810</v>
      </c>
    </row>
    <row r="10" spans="1:7">
      <c r="A10" s="4" t="s">
        <v>431</v>
      </c>
    </row>
    <row r="11" spans="1:7">
      <c r="A11" s="3" t="s">
        <v>424</v>
      </c>
    </row>
    <row r="12" spans="1:7">
      <c r="A12" s="4" t="s">
        <v>432</v>
      </c>
      <c r="G12" s="5" t="n">
        <v>89003000</v>
      </c>
    </row>
    <row r="13" spans="1:7">
      <c r="A13" s="4" t="s">
        <v>426</v>
      </c>
      <c r="E13" s="7" t="n">
        <v>900000</v>
      </c>
    </row>
    <row r="14" spans="1:7">
      <c r="A14" s="4" t="s">
        <v>433</v>
      </c>
      <c r="E14" s="7" t="n">
        <v>183181</v>
      </c>
      <c r="F14" s="7" t="n">
        <v>223000</v>
      </c>
    </row>
    <row r="15" spans="1:7">
      <c r="A15" s="4" t="s">
        <v>434</v>
      </c>
    </row>
    <row r="16" spans="1:7">
      <c r="A16" s="3" t="s">
        <v>424</v>
      </c>
    </row>
    <row r="17" spans="1:7">
      <c r="A17" s="4" t="s">
        <v>435</v>
      </c>
      <c r="E17" s="4" t="s">
        <v>436</v>
      </c>
    </row>
    <row r="18" spans="1:7">
      <c r="A18" s="4" t="s">
        <v>437</v>
      </c>
    </row>
    <row r="19" spans="1:7">
      <c r="A19" s="3" t="s">
        <v>424</v>
      </c>
    </row>
    <row r="20" spans="1:7">
      <c r="A20" s="4" t="s">
        <v>435</v>
      </c>
      <c r="E20" s="4" t="s">
        <v>306</v>
      </c>
    </row>
    <row r="21" spans="1:7">
      <c r="A21" s="4" t="s">
        <v>438</v>
      </c>
    </row>
    <row r="22" spans="1:7">
      <c r="A22" s="3" t="s">
        <v>424</v>
      </c>
    </row>
    <row r="23" spans="1:7">
      <c r="A23" s="4" t="s">
        <v>439</v>
      </c>
      <c r="G23" s="5" t="n">
        <v>1975000</v>
      </c>
    </row>
    <row r="24" spans="1:7">
      <c r="A24" s="4" t="s">
        <v>428</v>
      </c>
      <c r="G24" s="5" t="n">
        <v>2634798</v>
      </c>
    </row>
    <row r="25" spans="1:7">
      <c r="A25" s="4" t="s">
        <v>429</v>
      </c>
      <c r="E25" s="5" t="n">
        <v>807782</v>
      </c>
    </row>
    <row r="26" spans="1:7">
      <c r="A26" s="4" t="s">
        <v>435</v>
      </c>
      <c r="E26" s="4" t="s">
        <v>436</v>
      </c>
    </row>
    <row r="27" spans="1:7">
      <c r="A27" s="4" t="s">
        <v>440</v>
      </c>
      <c r="E27" s="4" t="s">
        <v>298</v>
      </c>
    </row>
    <row r="28" spans="1:7">
      <c r="A28" s="4" t="s">
        <v>430</v>
      </c>
      <c r="E28" s="5" t="n">
        <v>500000</v>
      </c>
      <c r="G28" s="5" t="n">
        <v>500000</v>
      </c>
    </row>
    <row r="29" spans="1:7">
      <c r="A29" s="4" t="s">
        <v>441</v>
      </c>
    </row>
    <row r="30" spans="1:7">
      <c r="A30" s="3" t="s">
        <v>424</v>
      </c>
    </row>
    <row r="31" spans="1:7">
      <c r="A31" s="4" t="s">
        <v>425</v>
      </c>
      <c r="G31" s="5" t="n">
        <v>147984</v>
      </c>
    </row>
    <row r="32" spans="1:7">
      <c r="A32" s="4" t="s">
        <v>442</v>
      </c>
    </row>
    <row r="33" spans="1:7">
      <c r="A33" s="3" t="s">
        <v>424</v>
      </c>
    </row>
    <row r="34" spans="1:7">
      <c r="A34" s="4" t="s">
        <v>439</v>
      </c>
      <c r="E34" s="5" t="n">
        <v>3200000</v>
      </c>
    </row>
    <row r="35" spans="1:7">
      <c r="A35" s="4" t="s">
        <v>428</v>
      </c>
      <c r="E35" s="5" t="n">
        <v>2892500</v>
      </c>
    </row>
    <row r="36" spans="1:7">
      <c r="A36" s="4" t="s">
        <v>435</v>
      </c>
      <c r="E36" s="4" t="s">
        <v>443</v>
      </c>
    </row>
    <row r="37" spans="1:7">
      <c r="A37" s="4" t="s">
        <v>440</v>
      </c>
      <c r="E37" s="4" t="s">
        <v>298</v>
      </c>
    </row>
    <row r="38" spans="1:7">
      <c r="A38" s="4" t="s">
        <v>444</v>
      </c>
      <c r="E38" s="4" t="s">
        <v>445</v>
      </c>
    </row>
    <row r="39" spans="1:7">
      <c r="A39" s="4" t="s">
        <v>446</v>
      </c>
      <c r="E39" s="4" t="s">
        <v>436</v>
      </c>
    </row>
    <row r="40" spans="1:7">
      <c r="A40" s="9" t="n">
        <v>2009</v>
      </c>
    </row>
    <row r="41" spans="1:7">
      <c r="A41" s="3" t="s">
        <v>424</v>
      </c>
    </row>
    <row r="42" spans="1:7">
      <c r="A42" s="4" t="s">
        <v>439</v>
      </c>
      <c r="C42" s="5" t="n">
        <v>5000000</v>
      </c>
    </row>
    <row r="43" spans="1:7">
      <c r="A43" s="4" t="s">
        <v>430</v>
      </c>
      <c r="E43" s="5" t="n">
        <v>3003798</v>
      </c>
      <c r="G43" s="5" t="n">
        <v>3038634000</v>
      </c>
    </row>
    <row r="44" spans="1:7">
      <c r="A44" s="4" t="s">
        <v>425</v>
      </c>
      <c r="E44" s="5" t="n">
        <v>1493960</v>
      </c>
      <c r="G44" s="5" t="n">
        <v>1422020000</v>
      </c>
    </row>
    <row r="45" spans="1:7">
      <c r="A45" s="4" t="s">
        <v>447</v>
      </c>
      <c r="D45" s="5" t="n">
        <v>2000000</v>
      </c>
    </row>
    <row r="46" spans="1:7">
      <c r="A46" s="4" t="s">
        <v>448</v>
      </c>
      <c r="C46" s="5" t="n">
        <v>1000000</v>
      </c>
    </row>
    <row r="47" spans="1:7">
      <c r="A47" s="4" t="s">
        <v>449</v>
      </c>
    </row>
    <row r="48" spans="1:7">
      <c r="A48" s="3" t="s">
        <v>424</v>
      </c>
    </row>
    <row r="49" spans="1:7">
      <c r="A49" s="4" t="s">
        <v>425</v>
      </c>
      <c r="E49" s="5" t="n">
        <v>182820</v>
      </c>
      <c r="G49" s="5" t="n">
        <v>249052000</v>
      </c>
    </row>
    <row r="50" spans="1:7">
      <c r="A50" s="4" t="s">
        <v>450</v>
      </c>
    </row>
    <row r="51" spans="1:7">
      <c r="A51" s="3" t="s">
        <v>424</v>
      </c>
    </row>
    <row r="52" spans="1:7">
      <c r="A52" s="4" t="s">
        <v>432</v>
      </c>
      <c r="E52" s="5" t="n">
        <v>27686</v>
      </c>
      <c r="G52" s="5" t="n">
        <v>99626000</v>
      </c>
    </row>
    <row r="53" spans="1:7">
      <c r="A53" s="9" t="n">
        <v>2016</v>
      </c>
    </row>
    <row r="54" spans="1:7">
      <c r="A54" s="3" t="s">
        <v>424</v>
      </c>
    </row>
    <row r="55" spans="1:7">
      <c r="A55" s="4" t="s">
        <v>439</v>
      </c>
      <c r="B55" s="5" t="n">
        <v>2000000</v>
      </c>
    </row>
    <row r="56" spans="1:7">
      <c r="A56" s="4" t="s">
        <v>430</v>
      </c>
      <c r="E56" s="5" t="n">
        <v>44666</v>
      </c>
      <c r="G56" s="5" t="n">
        <v>761176000</v>
      </c>
    </row>
    <row r="57" spans="1:7">
      <c r="A57" s="4" t="s">
        <v>425</v>
      </c>
      <c r="E57" s="5" t="n">
        <v>908113</v>
      </c>
      <c r="G57" s="5" t="n">
        <v>1526857000</v>
      </c>
    </row>
    <row r="58" spans="1:7">
      <c r="A58" s="4" t="s">
        <v>448</v>
      </c>
      <c r="B58" s="5" t="n">
        <v>1000000</v>
      </c>
    </row>
    <row r="59" spans="1:7">
      <c r="A59" s="4" t="s">
        <v>451</v>
      </c>
    </row>
    <row r="60" spans="1:7">
      <c r="A60" s="3" t="s">
        <v>424</v>
      </c>
    </row>
    <row r="61" spans="1:7">
      <c r="A61" s="4" t="s">
        <v>430</v>
      </c>
      <c r="E61" s="5" t="n">
        <v>1291807</v>
      </c>
    </row>
    <row r="62" spans="1:7">
      <c r="A62" s="4" t="s">
        <v>452</v>
      </c>
    </row>
    <row r="63" spans="1:7">
      <c r="A63" s="3" t="s">
        <v>424</v>
      </c>
    </row>
    <row r="64" spans="1:7">
      <c r="A64" s="4" t="s">
        <v>432</v>
      </c>
      <c r="E64" s="5" t="n">
        <v>187284</v>
      </c>
    </row>
    <row r="65" spans="1:7">
      <c r="A65" s="4" t="s">
        <v>453</v>
      </c>
    </row>
    <row r="66" spans="1:7">
      <c r="A66" s="3" t="s">
        <v>424</v>
      </c>
    </row>
    <row r="67" spans="1:7">
      <c r="A67" s="4" t="s">
        <v>430</v>
      </c>
      <c r="E67" s="5" t="n">
        <v>4795605</v>
      </c>
      <c r="G67" s="5" t="n">
        <v>4299810000</v>
      </c>
    </row>
    <row r="68" spans="1:7">
      <c r="A68" s="4" t="s">
        <v>454</v>
      </c>
    </row>
    <row r="69" spans="1:7">
      <c r="A69" s="3" t="s">
        <v>424</v>
      </c>
    </row>
    <row r="70" spans="1:7">
      <c r="A70" s="4" t="s">
        <v>455</v>
      </c>
      <c r="E70" s="7" t="n">
        <v>4300000</v>
      </c>
    </row>
    <row r="71" spans="1:7">
      <c r="A71" s="4" t="s">
        <v>456</v>
      </c>
      <c r="E71" s="7" t="n">
        <v>4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457</v>
      </c>
      <c r="B1" s="2" t="s">
        <v>1</v>
      </c>
    </row>
    <row r="2" spans="1:3">
      <c r="B2" s="2" t="s">
        <v>2</v>
      </c>
      <c r="C2" s="2" t="s">
        <v>65</v>
      </c>
    </row>
    <row r="3" spans="1:3">
      <c r="A3" s="3" t="s">
        <v>458</v>
      </c>
    </row>
    <row r="4" spans="1:3">
      <c r="A4" s="4" t="s">
        <v>459</v>
      </c>
      <c r="B4" s="4" t="s">
        <v>460</v>
      </c>
      <c r="C4" s="4" t="s">
        <v>460</v>
      </c>
    </row>
    <row r="5" spans="1:3">
      <c r="A5" s="4" t="s">
        <v>461</v>
      </c>
      <c r="B5" s="4" t="s">
        <v>462</v>
      </c>
      <c r="C5" s="4" t="s">
        <v>463</v>
      </c>
    </row>
    <row r="6" spans="1:3">
      <c r="A6" s="4" t="s">
        <v>464</v>
      </c>
    </row>
    <row r="7" spans="1:3">
      <c r="A7" s="3" t="s">
        <v>458</v>
      </c>
    </row>
    <row r="8" spans="1:3">
      <c r="A8" s="4" t="s">
        <v>465</v>
      </c>
      <c r="B8" s="4" t="s">
        <v>466</v>
      </c>
      <c r="C8" s="4" t="s">
        <v>467</v>
      </c>
    </row>
    <row r="9" spans="1:3">
      <c r="A9" s="4" t="s">
        <v>468</v>
      </c>
      <c r="B9" s="4" t="s">
        <v>469</v>
      </c>
      <c r="C9" s="4" t="s">
        <v>469</v>
      </c>
    </row>
    <row r="10" spans="1:3">
      <c r="A10" s="4" t="s">
        <v>470</v>
      </c>
    </row>
    <row r="11" spans="1:3">
      <c r="A11" s="3" t="s">
        <v>458</v>
      </c>
    </row>
    <row r="12" spans="1:3">
      <c r="A12" s="4" t="s">
        <v>465</v>
      </c>
      <c r="B12" s="4" t="s">
        <v>471</v>
      </c>
      <c r="C12" s="4" t="s">
        <v>472</v>
      </c>
    </row>
    <row r="13" spans="1:3">
      <c r="A13" s="4" t="s">
        <v>468</v>
      </c>
      <c r="B13" s="4" t="s">
        <v>473</v>
      </c>
      <c r="C13" s="4" t="s">
        <v>4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4299810</v>
      </c>
    </row>
    <row r="5" spans="1:2">
      <c r="A5" s="4" t="s">
        <v>478</v>
      </c>
      <c r="B5" s="5" t="n">
        <v>580535</v>
      </c>
    </row>
    <row r="6" spans="1:2">
      <c r="A6" s="4" t="s">
        <v>479</v>
      </c>
      <c r="B6" s="5" t="n">
        <v>0</v>
      </c>
    </row>
    <row r="7" spans="1:2">
      <c r="A7" s="4" t="s">
        <v>480</v>
      </c>
      <c r="B7" s="5" t="n">
        <v>-84740</v>
      </c>
    </row>
    <row r="8" spans="1:2">
      <c r="A8" s="4" t="s">
        <v>481</v>
      </c>
      <c r="B8" s="5" t="n">
        <v>0</v>
      </c>
    </row>
    <row r="9" spans="1:2">
      <c r="A9" s="4" t="s">
        <v>482</v>
      </c>
      <c r="B9" s="5" t="n">
        <v>4795605</v>
      </c>
    </row>
    <row r="10" spans="1:2">
      <c r="A10" s="4" t="s">
        <v>483</v>
      </c>
      <c r="B10" s="5" t="n">
        <v>3553271</v>
      </c>
    </row>
    <row r="11" spans="1:2">
      <c r="A11" s="3" t="s">
        <v>484</v>
      </c>
    </row>
    <row r="12" spans="1:2">
      <c r="A12" s="4" t="s">
        <v>485</v>
      </c>
      <c r="B12" s="8" t="n">
        <v>4.76</v>
      </c>
    </row>
    <row r="13" spans="1:2">
      <c r="A13" s="4" t="s">
        <v>486</v>
      </c>
      <c r="B13" s="10" t="n">
        <v>3.33</v>
      </c>
    </row>
    <row r="14" spans="1:2">
      <c r="A14" s="4" t="s">
        <v>487</v>
      </c>
      <c r="B14" s="5" t="n">
        <v>0</v>
      </c>
    </row>
    <row r="15" spans="1:2">
      <c r="A15" s="4" t="s">
        <v>488</v>
      </c>
      <c r="B15" s="10" t="n">
        <v>7.43</v>
      </c>
    </row>
    <row r="16" spans="1:2">
      <c r="A16" s="4" t="s">
        <v>489</v>
      </c>
      <c r="B16" s="5" t="n">
        <v>0</v>
      </c>
    </row>
    <row r="17" spans="1:2">
      <c r="A17" s="4" t="s">
        <v>490</v>
      </c>
      <c r="B17" s="10" t="n">
        <v>4.84</v>
      </c>
    </row>
    <row r="18" spans="1:2">
      <c r="A18" s="4" t="s">
        <v>491</v>
      </c>
      <c r="B18" s="8" t="n">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75</v>
      </c>
    </row>
    <row r="3" spans="1:2">
      <c r="A3" s="3" t="s">
        <v>493</v>
      </c>
    </row>
    <row r="4" spans="1:2">
      <c r="A4" s="4" t="s">
        <v>494</v>
      </c>
      <c r="B4" s="5" t="n">
        <v>4795605</v>
      </c>
    </row>
    <row r="5" spans="1:2">
      <c r="A5" s="4" t="s">
        <v>495</v>
      </c>
      <c r="B5" s="8" t="n">
        <v>4.84</v>
      </c>
    </row>
    <row r="6" spans="1:2">
      <c r="A6" s="4" t="s">
        <v>496</v>
      </c>
      <c r="B6" s="4" t="s">
        <v>497</v>
      </c>
    </row>
    <row r="7" spans="1:2">
      <c r="A7" s="4" t="s">
        <v>498</v>
      </c>
      <c r="B7" s="5" t="n">
        <v>3553271</v>
      </c>
    </row>
    <row r="8" spans="1:2">
      <c r="A8" s="4" t="s">
        <v>495</v>
      </c>
      <c r="B8" s="8" t="n">
        <v>4.63</v>
      </c>
    </row>
    <row r="9" spans="1:2">
      <c r="A9" s="4" t="s">
        <v>499</v>
      </c>
    </row>
    <row r="10" spans="1:2">
      <c r="A10" s="3" t="s">
        <v>493</v>
      </c>
    </row>
    <row r="11" spans="1:2">
      <c r="A11" s="4" t="s">
        <v>500</v>
      </c>
      <c r="B11" s="10" t="n">
        <v>0.79</v>
      </c>
    </row>
    <row r="12" spans="1:2">
      <c r="A12" s="4" t="s">
        <v>500</v>
      </c>
      <c r="B12" s="8" t="n">
        <v>1.5</v>
      </c>
    </row>
    <row r="13" spans="1:2">
      <c r="A13" s="4" t="s">
        <v>494</v>
      </c>
      <c r="B13" s="5" t="n">
        <v>1746000</v>
      </c>
    </row>
    <row r="14" spans="1:2">
      <c r="A14" s="4" t="s">
        <v>495</v>
      </c>
      <c r="B14" s="8" t="n">
        <v>1.06</v>
      </c>
    </row>
    <row r="15" spans="1:2">
      <c r="A15" s="4" t="s">
        <v>496</v>
      </c>
      <c r="B15" s="4" t="s">
        <v>501</v>
      </c>
    </row>
    <row r="16" spans="1:2">
      <c r="A16" s="4" t="s">
        <v>498</v>
      </c>
      <c r="B16" s="5" t="n">
        <v>1746000</v>
      </c>
    </row>
    <row r="17" spans="1:2">
      <c r="A17" s="4" t="s">
        <v>495</v>
      </c>
      <c r="B17" s="8" t="n">
        <v>1.06</v>
      </c>
    </row>
    <row r="18" spans="1:2">
      <c r="A18" s="4" t="s">
        <v>502</v>
      </c>
    </row>
    <row r="19" spans="1:2">
      <c r="A19" s="3" t="s">
        <v>493</v>
      </c>
    </row>
    <row r="20" spans="1:2">
      <c r="A20" s="4" t="s">
        <v>500</v>
      </c>
      <c r="B20" s="10" t="n">
        <v>1.51</v>
      </c>
    </row>
    <row r="21" spans="1:2">
      <c r="A21" s="4" t="s">
        <v>500</v>
      </c>
      <c r="B21" s="8" t="n">
        <v>5.5</v>
      </c>
    </row>
    <row r="22" spans="1:2">
      <c r="A22" s="4" t="s">
        <v>494</v>
      </c>
      <c r="B22" s="5" t="n">
        <v>797169</v>
      </c>
    </row>
    <row r="23" spans="1:2">
      <c r="A23" s="4" t="s">
        <v>495</v>
      </c>
      <c r="B23" s="8" t="n">
        <v>3.19</v>
      </c>
    </row>
    <row r="24" spans="1:2">
      <c r="A24" s="4" t="s">
        <v>496</v>
      </c>
      <c r="B24" s="4" t="s">
        <v>503</v>
      </c>
    </row>
    <row r="25" spans="1:2">
      <c r="A25" s="4" t="s">
        <v>498</v>
      </c>
      <c r="B25" s="5" t="n">
        <v>205666</v>
      </c>
    </row>
    <row r="26" spans="1:2">
      <c r="A26" s="4" t="s">
        <v>495</v>
      </c>
      <c r="B26" s="8" t="n">
        <v>2.77</v>
      </c>
    </row>
    <row r="27" spans="1:2">
      <c r="A27" s="4" t="s">
        <v>504</v>
      </c>
    </row>
    <row r="28" spans="1:2">
      <c r="A28" s="3" t="s">
        <v>493</v>
      </c>
    </row>
    <row r="29" spans="1:2">
      <c r="A29" s="4" t="s">
        <v>500</v>
      </c>
      <c r="B29" s="10" t="n">
        <v>5.51</v>
      </c>
    </row>
    <row r="30" spans="1:2">
      <c r="A30" s="4" t="s">
        <v>500</v>
      </c>
      <c r="B30" s="8" t="n">
        <v>10.67</v>
      </c>
    </row>
    <row r="31" spans="1:2">
      <c r="A31" s="4" t="s">
        <v>494</v>
      </c>
      <c r="B31" s="5" t="n">
        <v>2252436</v>
      </c>
    </row>
    <row r="32" spans="1:2">
      <c r="A32" s="4" t="s">
        <v>495</v>
      </c>
      <c r="B32" s="8" t="n">
        <v>8.35</v>
      </c>
    </row>
    <row r="33" spans="1:2">
      <c r="A33" s="4" t="s">
        <v>496</v>
      </c>
      <c r="B33" s="4" t="s">
        <v>505</v>
      </c>
    </row>
    <row r="34" spans="1:2">
      <c r="A34" s="4" t="s">
        <v>498</v>
      </c>
      <c r="B34" s="5" t="n">
        <v>1601605</v>
      </c>
    </row>
    <row r="35" spans="1:2">
      <c r="A35" s="4" t="s">
        <v>495</v>
      </c>
      <c r="B35" s="8" t="n">
        <v>8.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475</v>
      </c>
    </row>
    <row r="3" spans="1:2">
      <c r="A3" s="3" t="s">
        <v>507</v>
      </c>
    </row>
    <row r="4" spans="1:2">
      <c r="A4" s="4" t="s">
        <v>508</v>
      </c>
      <c r="B4" s="5" t="n">
        <v>188629</v>
      </c>
    </row>
    <row r="5" spans="1:2">
      <c r="A5" s="4" t="s">
        <v>509</v>
      </c>
      <c r="B5" s="5" t="n">
        <v>122949</v>
      </c>
    </row>
    <row r="6" spans="1:2">
      <c r="A6" s="4" t="s">
        <v>510</v>
      </c>
      <c r="B6" s="5" t="n">
        <v>-96608</v>
      </c>
    </row>
    <row r="7" spans="1:2">
      <c r="A7" s="4" t="s">
        <v>511</v>
      </c>
      <c r="B7" s="5" t="n">
        <v>0</v>
      </c>
    </row>
    <row r="8" spans="1:2">
      <c r="A8" s="4" t="s">
        <v>512</v>
      </c>
      <c r="B8" s="5" t="n">
        <v>214970</v>
      </c>
    </row>
    <row r="9" spans="1:2">
      <c r="A9" s="3" t="s">
        <v>484</v>
      </c>
    </row>
    <row r="10" spans="1:2">
      <c r="A10" s="4" t="s">
        <v>513</v>
      </c>
      <c r="B10" s="8" t="n">
        <v>8.27</v>
      </c>
    </row>
    <row r="11" spans="1:2">
      <c r="A11" s="4" t="s">
        <v>514</v>
      </c>
      <c r="B11" s="10" t="n">
        <v>3.46</v>
      </c>
    </row>
    <row r="12" spans="1:2">
      <c r="A12" s="4" t="s">
        <v>515</v>
      </c>
      <c r="B12" s="10" t="n">
        <v>8.16</v>
      </c>
    </row>
    <row r="13" spans="1:2">
      <c r="A13" s="4" t="s">
        <v>516</v>
      </c>
      <c r="B13" s="5" t="n">
        <v>0</v>
      </c>
    </row>
    <row r="14" spans="1:2">
      <c r="A14" s="4" t="s">
        <v>517</v>
      </c>
      <c r="B14" s="8" t="n">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30"/>
    <col customWidth="1" max="3" min="3" width="21"/>
  </cols>
  <sheetData>
    <row r="1" spans="1:3">
      <c r="A1" s="1" t="s">
        <v>518</v>
      </c>
      <c r="B1" s="2" t="s">
        <v>1</v>
      </c>
    </row>
    <row r="2" spans="1:3">
      <c r="B2" s="2" t="s">
        <v>519</v>
      </c>
      <c r="C2" s="2" t="s">
        <v>314</v>
      </c>
    </row>
    <row r="3" spans="1:3">
      <c r="A3" s="3" t="s">
        <v>520</v>
      </c>
    </row>
    <row r="4" spans="1:3">
      <c r="A4" s="4" t="s">
        <v>521</v>
      </c>
      <c r="B4" s="5" t="n">
        <v>1</v>
      </c>
    </row>
    <row r="5" spans="1:3">
      <c r="A5" s="4" t="s">
        <v>522</v>
      </c>
      <c r="B5" s="4" t="s">
        <v>460</v>
      </c>
    </row>
    <row r="6" spans="1:3">
      <c r="A6" s="4" t="s">
        <v>523</v>
      </c>
      <c r="B6" s="4" t="s">
        <v>524</v>
      </c>
    </row>
    <row r="7" spans="1:3">
      <c r="A7" s="4" t="s">
        <v>525</v>
      </c>
      <c r="C7" s="11" t="n">
        <v>41.7</v>
      </c>
    </row>
    <row r="8" spans="1:3">
      <c r="A8" s="4" t="s">
        <v>526</v>
      </c>
      <c r="C8" s="4" t="s">
        <v>527</v>
      </c>
    </row>
    <row r="9" spans="1:3">
      <c r="A9" s="4" t="s">
        <v>528</v>
      </c>
      <c r="C9" s="4" t="s">
        <v>529</v>
      </c>
    </row>
    <row r="10" spans="1:3">
      <c r="A10" s="4" t="s">
        <v>464</v>
      </c>
    </row>
    <row r="11" spans="1:3">
      <c r="A11" s="3" t="s">
        <v>520</v>
      </c>
    </row>
    <row r="12" spans="1:3">
      <c r="A12" s="4" t="s">
        <v>530</v>
      </c>
      <c r="B12" s="4" t="s">
        <v>531</v>
      </c>
    </row>
    <row r="13" spans="1:3">
      <c r="A13" s="4" t="s">
        <v>532</v>
      </c>
      <c r="B13" s="4" t="s">
        <v>531</v>
      </c>
    </row>
    <row r="14" spans="1:3">
      <c r="A14" s="4" t="s">
        <v>470</v>
      </c>
    </row>
    <row r="15" spans="1:3">
      <c r="A15" s="3" t="s">
        <v>520</v>
      </c>
    </row>
    <row r="16" spans="1:3">
      <c r="A16" s="4" t="s">
        <v>530</v>
      </c>
      <c r="B16" s="4" t="s">
        <v>533</v>
      </c>
    </row>
    <row r="17" spans="1:3">
      <c r="A17" s="4" t="s">
        <v>532</v>
      </c>
      <c r="B17" s="4" t="s">
        <v>533</v>
      </c>
    </row>
    <row r="18" spans="1:3">
      <c r="A18" s="4" t="s">
        <v>534</v>
      </c>
    </row>
    <row r="19" spans="1:3">
      <c r="A19" s="3" t="s">
        <v>520</v>
      </c>
    </row>
    <row r="20" spans="1:3">
      <c r="A20" s="4" t="s">
        <v>525</v>
      </c>
      <c r="C20" s="11" t="n">
        <v>23.1</v>
      </c>
    </row>
    <row r="21" spans="1:3">
      <c r="A21" s="4" t="s">
        <v>535</v>
      </c>
    </row>
    <row r="22" spans="1:3">
      <c r="A22" s="3" t="s">
        <v>520</v>
      </c>
    </row>
    <row r="23" spans="1:3">
      <c r="A23" s="4" t="s">
        <v>525</v>
      </c>
      <c r="C23" s="5" t="n">
        <v>1</v>
      </c>
    </row>
    <row r="24" spans="1:3">
      <c r="A24" s="4" t="s">
        <v>536</v>
      </c>
    </row>
    <row r="25" spans="1:3">
      <c r="A25" s="3" t="s">
        <v>520</v>
      </c>
    </row>
    <row r="26" spans="1:3">
      <c r="A26" s="4" t="s">
        <v>525</v>
      </c>
      <c r="C26" s="11" t="n">
        <v>2.3</v>
      </c>
    </row>
    <row r="27" spans="1:3">
      <c r="A27" s="4" t="s">
        <v>537</v>
      </c>
    </row>
    <row r="28" spans="1:3">
      <c r="A28" s="3" t="s">
        <v>520</v>
      </c>
    </row>
    <row r="29" spans="1:3">
      <c r="A29" s="4" t="s">
        <v>538</v>
      </c>
      <c r="B29" s="11"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64"/>
    <col customWidth="1" max="3" min="3" width="14"/>
    <col customWidth="1" max="4" min="4" width="4"/>
    <col customWidth="1" max="5" min="5" width="14"/>
  </cols>
  <sheetData>
    <row r="1" spans="1:5">
      <c r="A1" s="1" t="s">
        <v>539</v>
      </c>
      <c r="B1" s="2" t="s">
        <v>1</v>
      </c>
    </row>
    <row r="2" spans="1:5">
      <c r="B2" s="2" t="s">
        <v>2</v>
      </c>
      <c r="C2" s="2" t="s">
        <v>25</v>
      </c>
      <c r="E2" s="2" t="s">
        <v>65</v>
      </c>
    </row>
    <row r="3" spans="1:5">
      <c r="A3" s="3" t="s">
        <v>540</v>
      </c>
    </row>
    <row r="4" spans="1:5">
      <c r="A4" s="4" t="s">
        <v>123</v>
      </c>
      <c r="B4" s="7" t="n">
        <v>3054</v>
      </c>
      <c r="C4" s="7" t="n">
        <v>1947</v>
      </c>
    </row>
    <row r="5" spans="1:5">
      <c r="A5" s="4" t="s">
        <v>541</v>
      </c>
      <c r="B5" s="5" t="n">
        <v>1587</v>
      </c>
      <c r="C5" s="5" t="n">
        <v>240</v>
      </c>
    </row>
    <row r="6" spans="1:5">
      <c r="A6" s="4" t="s">
        <v>542</v>
      </c>
      <c r="B6" s="5" t="n">
        <v>1575</v>
      </c>
      <c r="C6" s="5" t="n">
        <v>1580</v>
      </c>
    </row>
    <row r="7" spans="1:5">
      <c r="A7" s="4" t="s">
        <v>543</v>
      </c>
      <c r="B7" s="5" t="n">
        <v>1013</v>
      </c>
      <c r="C7" s="5" t="n">
        <v>546</v>
      </c>
    </row>
    <row r="8" spans="1:5">
      <c r="A8" s="4" t="s">
        <v>544</v>
      </c>
      <c r="B8" s="5" t="n">
        <v>905</v>
      </c>
      <c r="C8" s="5" t="n">
        <v>596</v>
      </c>
    </row>
    <row r="9" spans="1:5">
      <c r="A9" s="4" t="s">
        <v>324</v>
      </c>
      <c r="B9" s="5" t="n">
        <v>893</v>
      </c>
      <c r="C9" s="5" t="n">
        <v>856</v>
      </c>
      <c r="E9" s="7" t="n">
        <v>500</v>
      </c>
    </row>
    <row r="10" spans="1:5">
      <c r="A10" s="4" t="s">
        <v>545</v>
      </c>
      <c r="B10" s="5" t="n">
        <v>868</v>
      </c>
      <c r="C10" s="5" t="n">
        <v>0</v>
      </c>
    </row>
    <row r="11" spans="1:5">
      <c r="A11" s="4" t="s">
        <v>546</v>
      </c>
      <c r="B11" s="5" t="n">
        <v>314</v>
      </c>
      <c r="C11" s="5" t="n">
        <v>0</v>
      </c>
    </row>
    <row r="12" spans="1:5">
      <c r="A12" s="4" t="s">
        <v>547</v>
      </c>
      <c r="B12" s="5" t="n">
        <v>104</v>
      </c>
      <c r="C12" s="5" t="n">
        <v>7044</v>
      </c>
    </row>
    <row r="13" spans="1:5">
      <c r="A13" s="4" t="s">
        <v>548</v>
      </c>
      <c r="B13" s="5" t="n">
        <v>38</v>
      </c>
      <c r="C13" s="5" t="n">
        <v>58</v>
      </c>
    </row>
    <row r="14" spans="1:5">
      <c r="A14" s="4" t="s">
        <v>36</v>
      </c>
      <c r="B14" s="5" t="n">
        <v>787</v>
      </c>
      <c r="C14" s="5" t="n">
        <v>635</v>
      </c>
    </row>
    <row r="15" spans="1:5">
      <c r="A15" s="4" t="s">
        <v>40</v>
      </c>
      <c r="B15" s="5" t="n">
        <v>11138</v>
      </c>
      <c r="C15" s="7" t="n">
        <v>13502</v>
      </c>
      <c r="D15" s="4" t="s">
        <v>26</v>
      </c>
    </row>
    <row r="16" spans="1:5">
      <c r="A16" s="4" t="s">
        <v>549</v>
      </c>
    </row>
    <row r="17" spans="1:5">
      <c r="A17" s="3" t="s">
        <v>540</v>
      </c>
    </row>
    <row r="18" spans="1:5">
      <c r="A18" s="4" t="s">
        <v>550</v>
      </c>
      <c r="B18" s="5" t="n">
        <v>4400</v>
      </c>
    </row>
    <row r="19" spans="1:5">
      <c r="A19" s="4" t="s">
        <v>551</v>
      </c>
      <c r="B19" s="5" t="n">
        <v>700</v>
      </c>
    </row>
    <row r="20" spans="1:5">
      <c r="A20" s="4" t="s">
        <v>552</v>
      </c>
      <c r="B20" s="5" t="n">
        <v>100</v>
      </c>
    </row>
    <row r="21" spans="1:5">
      <c r="A21" s="4" t="s">
        <v>546</v>
      </c>
      <c r="B21" s="7" t="n">
        <v>300</v>
      </c>
    </row>
    <row r="22" spans="1:5"/>
    <row r="23" spans="1:5">
      <c r="A23" s="4" t="s">
        <v>26</v>
      </c>
      <c r="B23" s="4" t="s">
        <v>54</v>
      </c>
    </row>
  </sheetData>
  <mergeCells count="5">
    <mergeCell ref="A1:A2"/>
    <mergeCell ref="C1:D1"/>
    <mergeCell ref="C2:D2"/>
    <mergeCell ref="A22:E22"/>
    <mergeCell ref="B23:E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5"/>
    <col customWidth="1" max="3" min="3" width="56"/>
  </cols>
  <sheetData>
    <row r="1" spans="1:3">
      <c r="A1" s="1" t="s">
        <v>553</v>
      </c>
      <c r="B1" s="2" t="s">
        <v>554</v>
      </c>
      <c r="C1" s="2" t="s">
        <v>555</v>
      </c>
    </row>
    <row r="2" spans="1:3">
      <c r="A2" s="4" t="s">
        <v>556</v>
      </c>
    </row>
    <row r="3" spans="1:3">
      <c r="A3" s="3" t="s">
        <v>557</v>
      </c>
    </row>
    <row r="4" spans="1:3">
      <c r="A4" s="4" t="s">
        <v>558</v>
      </c>
      <c r="C4" s="5" t="n">
        <v>12</v>
      </c>
    </row>
    <row r="5" spans="1:3">
      <c r="A5" s="4" t="s">
        <v>559</v>
      </c>
      <c r="C5" s="5" t="n">
        <v>34</v>
      </c>
    </row>
    <row r="6" spans="1:3">
      <c r="A6" s="4" t="s">
        <v>560</v>
      </c>
      <c r="C6" s="5" t="n">
        <v>29</v>
      </c>
    </row>
    <row r="7" spans="1:3">
      <c r="A7" s="4" t="s">
        <v>561</v>
      </c>
    </row>
    <row r="8" spans="1:3">
      <c r="A8" s="3" t="s">
        <v>557</v>
      </c>
    </row>
    <row r="9" spans="1:3">
      <c r="A9" s="4" t="s">
        <v>560</v>
      </c>
      <c r="B9" s="5" t="n">
        <v>2</v>
      </c>
    </row>
    <row r="10" spans="1:3">
      <c r="A10" s="4" t="s">
        <v>562</v>
      </c>
      <c r="B10" s="11" t="n">
        <v>1.7</v>
      </c>
    </row>
    <row r="11" spans="1:3">
      <c r="A11" s="4" t="s">
        <v>563</v>
      </c>
    </row>
    <row r="12" spans="1:3">
      <c r="A12" s="3" t="s">
        <v>557</v>
      </c>
    </row>
    <row r="13" spans="1:3">
      <c r="A13" s="4" t="s">
        <v>558</v>
      </c>
      <c r="C13" s="5" t="n">
        <v>1</v>
      </c>
    </row>
    <row r="14" spans="1:3">
      <c r="A14" s="4" t="s">
        <v>564</v>
      </c>
      <c r="C14" s="5" t="n">
        <v>35</v>
      </c>
    </row>
    <row r="15" spans="1:3">
      <c r="A15" s="4" t="s">
        <v>565</v>
      </c>
      <c r="C15" s="5" t="n">
        <v>30</v>
      </c>
    </row>
    <row r="16" spans="1:3">
      <c r="A16" s="4" t="s">
        <v>566</v>
      </c>
    </row>
    <row r="17" spans="1:3">
      <c r="A17" s="3" t="s">
        <v>557</v>
      </c>
    </row>
    <row r="18" spans="1:3">
      <c r="A18" s="4" t="s">
        <v>558</v>
      </c>
      <c r="C18"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6"/>
    <col customWidth="1" max="6" min="6" width="14"/>
  </cols>
  <sheetData>
    <row r="1" spans="1:6">
      <c r="A1" s="1" t="s">
        <v>567</v>
      </c>
      <c r="B1" s="2" t="s">
        <v>568</v>
      </c>
      <c r="C1" s="2" t="s">
        <v>569</v>
      </c>
      <c r="D1" s="2" t="s">
        <v>2</v>
      </c>
      <c r="E1" s="2" t="s">
        <v>365</v>
      </c>
      <c r="F1" s="2" t="s">
        <v>266</v>
      </c>
    </row>
    <row r="2" spans="1:6">
      <c r="A2" s="4" t="s">
        <v>570</v>
      </c>
    </row>
    <row r="3" spans="1:6">
      <c r="A3" s="3" t="s">
        <v>571</v>
      </c>
    </row>
    <row r="4" spans="1:6">
      <c r="A4" s="4" t="s">
        <v>572</v>
      </c>
      <c r="C4" s="10" t="n">
        <v>224.72</v>
      </c>
    </row>
    <row r="5" spans="1:6">
      <c r="A5" s="4" t="s">
        <v>573</v>
      </c>
      <c r="C5" s="7" t="n">
        <v>1000</v>
      </c>
    </row>
    <row r="6" spans="1:6">
      <c r="A6" s="4" t="s">
        <v>60</v>
      </c>
    </row>
    <row r="7" spans="1:6">
      <c r="A7" s="3" t="s">
        <v>571</v>
      </c>
    </row>
    <row r="8" spans="1:6">
      <c r="A8" s="4" t="s">
        <v>61</v>
      </c>
      <c r="D8" s="4" t="s">
        <v>62</v>
      </c>
      <c r="F8" s="4" t="s">
        <v>62</v>
      </c>
    </row>
    <row r="9" spans="1:6">
      <c r="A9" s="4" t="s">
        <v>574</v>
      </c>
    </row>
    <row r="10" spans="1:6">
      <c r="A10" s="3" t="s">
        <v>571</v>
      </c>
    </row>
    <row r="11" spans="1:6">
      <c r="A11" s="4" t="s">
        <v>61</v>
      </c>
      <c r="C11" s="4" t="s">
        <v>575</v>
      </c>
    </row>
    <row r="12" spans="1:6">
      <c r="A12" s="4" t="s">
        <v>369</v>
      </c>
    </row>
    <row r="13" spans="1:6">
      <c r="A13" s="3" t="s">
        <v>571</v>
      </c>
    </row>
    <row r="14" spans="1:6">
      <c r="A14" s="4" t="s">
        <v>63</v>
      </c>
      <c r="E14" s="7" t="n">
        <v>18750000</v>
      </c>
      <c r="F14" s="7" t="n">
        <v>125000000</v>
      </c>
    </row>
    <row r="15" spans="1:6">
      <c r="A15" s="4" t="s">
        <v>576</v>
      </c>
    </row>
    <row r="16" spans="1:6">
      <c r="A16" s="3" t="s">
        <v>571</v>
      </c>
    </row>
    <row r="17" spans="1:6">
      <c r="A17" s="4" t="s">
        <v>63</v>
      </c>
      <c r="B17" s="7" t="n">
        <v>68000000</v>
      </c>
      <c r="C17" s="7" t="n">
        <v>75100000</v>
      </c>
    </row>
    <row r="18" spans="1:6">
      <c r="A18" s="4" t="s">
        <v>577</v>
      </c>
      <c r="B18" s="4" t="s">
        <v>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3"/>
    <col customWidth="1" max="5" min="5" width="27"/>
    <col customWidth="1" max="6" min="6" width="37"/>
    <col customWidth="1" max="7" min="7" width="20"/>
  </cols>
  <sheetData>
    <row r="1" spans="1:7">
      <c r="A1" s="1" t="s">
        <v>90</v>
      </c>
      <c r="B1" s="2" t="s">
        <v>91</v>
      </c>
      <c r="D1" s="2" t="s">
        <v>92</v>
      </c>
      <c r="E1" s="2" t="s">
        <v>93</v>
      </c>
      <c r="F1" s="2" t="s">
        <v>94</v>
      </c>
      <c r="G1" s="2" t="s">
        <v>95</v>
      </c>
    </row>
    <row r="2" spans="1:7">
      <c r="A2" s="4" t="s">
        <v>96</v>
      </c>
      <c r="D2" s="5" t="n">
        <v>53400281</v>
      </c>
    </row>
    <row r="3" spans="1:7">
      <c r="A3" s="4" t="s">
        <v>97</v>
      </c>
      <c r="B3" s="7" t="n">
        <v>44753</v>
      </c>
      <c r="C3" s="4" t="s">
        <v>26</v>
      </c>
      <c r="D3" s="7" t="n">
        <v>554</v>
      </c>
      <c r="E3" s="7" t="n">
        <v>106312</v>
      </c>
      <c r="F3" s="7" t="n">
        <v>-2019</v>
      </c>
      <c r="G3" s="7" t="n">
        <v>-60094</v>
      </c>
    </row>
    <row r="4" spans="1:7">
      <c r="A4" s="3" t="s">
        <v>98</v>
      </c>
    </row>
    <row r="5" spans="1:7">
      <c r="A5" s="4" t="s">
        <v>99</v>
      </c>
      <c r="B5" s="5" t="n">
        <v>646</v>
      </c>
      <c r="E5" s="5" t="n">
        <v>646</v>
      </c>
    </row>
    <row r="6" spans="1:7">
      <c r="A6" s="4" t="s">
        <v>100</v>
      </c>
      <c r="D6" s="5" t="n">
        <v>96608</v>
      </c>
    </row>
    <row r="7" spans="1:7">
      <c r="A7" s="4" t="s">
        <v>101</v>
      </c>
      <c r="D7" s="7" t="n">
        <v>0</v>
      </c>
      <c r="E7" s="5" t="n">
        <v>0</v>
      </c>
    </row>
    <row r="8" spans="1:7">
      <c r="A8" s="4" t="s">
        <v>102</v>
      </c>
      <c r="B8" s="5" t="n">
        <v>-304</v>
      </c>
      <c r="F8" s="5" t="n">
        <v>-304</v>
      </c>
    </row>
    <row r="9" spans="1:7">
      <c r="A9" s="4" t="s">
        <v>103</v>
      </c>
      <c r="B9" s="5" t="n">
        <v>-4802</v>
      </c>
      <c r="G9" s="5" t="n">
        <v>-4802</v>
      </c>
    </row>
    <row r="10" spans="1:7">
      <c r="A10" s="4" t="s">
        <v>104</v>
      </c>
      <c r="D10" s="5" t="n">
        <v>53496889</v>
      </c>
    </row>
    <row r="11" spans="1:7">
      <c r="A11" s="4" t="s">
        <v>105</v>
      </c>
      <c r="B11" s="7" t="n">
        <v>40293</v>
      </c>
      <c r="D11" s="7" t="n">
        <v>554</v>
      </c>
      <c r="E11" s="7" t="n">
        <v>106958</v>
      </c>
      <c r="F11" s="7" t="n">
        <v>-2323</v>
      </c>
      <c r="G11" s="7" t="n">
        <v>-64896</v>
      </c>
    </row>
    <row r="12" spans="1:7"/>
    <row r="13" spans="1:7">
      <c r="A13" s="4" t="s">
        <v>26</v>
      </c>
      <c r="B13" s="4" t="s">
        <v>54</v>
      </c>
    </row>
  </sheetData>
  <mergeCells count="3">
    <mergeCell ref="B1:C1"/>
    <mergeCell ref="A12:G12"/>
    <mergeCell ref="B13:G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5</v>
      </c>
    </row>
    <row r="3" spans="1:3">
      <c r="A3" s="3" t="s">
        <v>107</v>
      </c>
    </row>
    <row r="4" spans="1:3">
      <c r="A4" s="4" t="s">
        <v>85</v>
      </c>
      <c r="B4" s="7" t="n">
        <v>-4802</v>
      </c>
      <c r="C4" s="7" t="n">
        <v>831</v>
      </c>
    </row>
    <row r="5" spans="1:3">
      <c r="A5" s="3" t="s">
        <v>108</v>
      </c>
    </row>
    <row r="6" spans="1:3">
      <c r="A6" s="4" t="s">
        <v>109</v>
      </c>
      <c r="B6" s="5" t="n">
        <v>561</v>
      </c>
      <c r="C6" s="5" t="n">
        <v>395</v>
      </c>
    </row>
    <row r="7" spans="1:3">
      <c r="A7" s="4" t="s">
        <v>110</v>
      </c>
      <c r="B7" s="5" t="n">
        <v>602</v>
      </c>
      <c r="C7" s="5" t="n">
        <v>268</v>
      </c>
    </row>
    <row r="8" spans="1:3">
      <c r="A8" s="4" t="s">
        <v>111</v>
      </c>
      <c r="B8" s="5" t="n">
        <v>616</v>
      </c>
      <c r="C8" s="5" t="n">
        <v>843</v>
      </c>
    </row>
    <row r="9" spans="1:3">
      <c r="A9" s="4" t="s">
        <v>112</v>
      </c>
      <c r="B9" s="5" t="n">
        <v>255</v>
      </c>
      <c r="C9" s="5" t="n">
        <v>224</v>
      </c>
    </row>
    <row r="10" spans="1:3">
      <c r="A10" s="4" t="s">
        <v>113</v>
      </c>
      <c r="B10" s="5" t="n">
        <v>791</v>
      </c>
      <c r="C10" s="5" t="n">
        <v>687</v>
      </c>
    </row>
    <row r="11" spans="1:3">
      <c r="A11" s="4" t="s">
        <v>75</v>
      </c>
      <c r="B11" s="5" t="n">
        <v>-1325</v>
      </c>
      <c r="C11" s="5" t="n">
        <v>-1079</v>
      </c>
    </row>
    <row r="12" spans="1:3">
      <c r="A12" s="4" t="s">
        <v>114</v>
      </c>
      <c r="B12" s="5" t="n">
        <v>2339</v>
      </c>
      <c r="C12" s="5" t="n">
        <v>2057</v>
      </c>
    </row>
    <row r="13" spans="1:3">
      <c r="A13" s="4" t="s">
        <v>115</v>
      </c>
      <c r="B13" s="5" t="n">
        <v>22</v>
      </c>
      <c r="C13" s="5" t="n">
        <v>0</v>
      </c>
    </row>
    <row r="14" spans="1:3">
      <c r="A14" s="3" t="s">
        <v>116</v>
      </c>
    </row>
    <row r="15" spans="1:3">
      <c r="A15" s="4" t="s">
        <v>117</v>
      </c>
      <c r="B15" s="5" t="n">
        <v>4690</v>
      </c>
      <c r="C15" s="5" t="n">
        <v>-3426</v>
      </c>
    </row>
    <row r="16" spans="1:3">
      <c r="A16" s="4" t="s">
        <v>30</v>
      </c>
      <c r="B16" s="5" t="n">
        <v>-2376</v>
      </c>
      <c r="C16" s="5" t="n">
        <v>-1810</v>
      </c>
    </row>
    <row r="17" spans="1:3">
      <c r="A17" s="4" t="s">
        <v>118</v>
      </c>
      <c r="B17" s="5" t="n">
        <v>1041</v>
      </c>
      <c r="C17" s="5" t="n">
        <v>-116</v>
      </c>
    </row>
    <row r="18" spans="1:3">
      <c r="A18" s="4" t="s">
        <v>119</v>
      </c>
      <c r="B18" s="5" t="n">
        <v>-139</v>
      </c>
      <c r="C18" s="5" t="n">
        <v>-30</v>
      </c>
    </row>
    <row r="19" spans="1:3">
      <c r="A19" s="4" t="s">
        <v>120</v>
      </c>
      <c r="B19" s="5" t="n">
        <v>-11824</v>
      </c>
      <c r="C19" s="5" t="n">
        <v>259</v>
      </c>
    </row>
    <row r="20" spans="1:3">
      <c r="A20" s="4" t="s">
        <v>121</v>
      </c>
      <c r="B20" s="5" t="n">
        <v>-9549</v>
      </c>
      <c r="C20" s="5" t="n">
        <v>-897</v>
      </c>
    </row>
    <row r="21" spans="1:3">
      <c r="A21" s="3" t="s">
        <v>122</v>
      </c>
    </row>
    <row r="22" spans="1:3">
      <c r="A22" s="4" t="s">
        <v>123</v>
      </c>
      <c r="B22" s="5" t="n">
        <v>-4094</v>
      </c>
      <c r="C22" s="5" t="n">
        <v>-5769</v>
      </c>
    </row>
    <row r="23" spans="1:3">
      <c r="A23" s="4" t="s">
        <v>124</v>
      </c>
      <c r="B23" s="5" t="n">
        <v>-4094</v>
      </c>
      <c r="C23" s="5" t="n">
        <v>-5769</v>
      </c>
    </row>
    <row r="24" spans="1:3">
      <c r="A24" s="3" t="s">
        <v>125</v>
      </c>
    </row>
    <row r="25" spans="1:3">
      <c r="A25" s="4" t="s">
        <v>126</v>
      </c>
      <c r="B25" s="5" t="n">
        <v>0</v>
      </c>
      <c r="C25" s="5" t="n">
        <v>6</v>
      </c>
    </row>
    <row r="26" spans="1:3">
      <c r="A26" s="4" t="s">
        <v>127</v>
      </c>
      <c r="B26" s="5" t="n">
        <v>0</v>
      </c>
      <c r="C26" s="5" t="n">
        <v>6</v>
      </c>
    </row>
    <row r="27" spans="1:3">
      <c r="A27" s="4" t="s">
        <v>128</v>
      </c>
      <c r="B27" s="5" t="n">
        <v>-287</v>
      </c>
      <c r="C27" s="5" t="n">
        <v>132</v>
      </c>
    </row>
    <row r="28" spans="1:3">
      <c r="A28" s="4" t="s">
        <v>129</v>
      </c>
      <c r="B28" s="5" t="n">
        <v>-13643</v>
      </c>
      <c r="C28" s="5" t="n">
        <v>-6660</v>
      </c>
    </row>
    <row r="29" spans="1:3">
      <c r="A29" s="4" t="s">
        <v>130</v>
      </c>
      <c r="B29" s="5" t="n">
        <v>27165</v>
      </c>
      <c r="C29" s="5" t="n">
        <v>66481</v>
      </c>
    </row>
    <row r="30" spans="1:3">
      <c r="A30" s="4" t="s">
        <v>131</v>
      </c>
      <c r="B30" s="5" t="n">
        <v>13235</v>
      </c>
      <c r="C30" s="5" t="n">
        <v>59953</v>
      </c>
    </row>
    <row r="31" spans="1:3">
      <c r="A31" s="3" t="s">
        <v>132</v>
      </c>
    </row>
    <row r="32" spans="1:3">
      <c r="A32" s="4" t="s">
        <v>133</v>
      </c>
      <c r="B32" s="5" t="n">
        <v>0</v>
      </c>
      <c r="C32" s="5" t="n">
        <v>43</v>
      </c>
    </row>
    <row r="33" spans="1:3">
      <c r="A33" s="3" t="s">
        <v>134</v>
      </c>
    </row>
    <row r="34" spans="1:3">
      <c r="A34" s="4" t="s">
        <v>135</v>
      </c>
      <c r="B34" s="5" t="n">
        <v>3421</v>
      </c>
      <c r="C34" s="5" t="n">
        <v>2298</v>
      </c>
    </row>
    <row r="35" spans="1:3">
      <c r="A35" s="4" t="s">
        <v>136</v>
      </c>
      <c r="B35" s="5" t="n">
        <v>1348</v>
      </c>
      <c r="C35" s="5" t="n">
        <v>485</v>
      </c>
    </row>
    <row r="36" spans="1:3">
      <c r="A36" s="4" t="s">
        <v>137</v>
      </c>
      <c r="B36" s="7" t="n">
        <v>30</v>
      </c>
      <c r="C36" s="7"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8</v>
      </c>
      <c r="B1" s="2" t="s">
        <v>2</v>
      </c>
      <c r="C1" s="2" t="s">
        <v>65</v>
      </c>
    </row>
    <row r="2" spans="1:3">
      <c r="A2" s="4" t="s">
        <v>139</v>
      </c>
    </row>
    <row r="3" spans="1:3">
      <c r="A3" s="4" t="s">
        <v>61</v>
      </c>
      <c r="B3" s="4" t="s">
        <v>62</v>
      </c>
      <c r="C3" s="4" t="s">
        <v>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1:45Z</dcterms:created>
  <dcterms:modified xmlns:dcterms="http://purl.org/dc/terms/" xmlns:xsi="http://www.w3.org/2001/XMLSchema-instance" xsi:type="dcterms:W3CDTF">2018-05-15T16:41:45Z</dcterms:modified>
</cp:coreProperties>
</file>